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_Parenthetical_" sheetId="3" r:id="rId3"/>
    <s:sheet name="STATEMENTS OF OPERATIONS" sheetId="4" r:id="rId4"/>
    <s:sheet name="STATEMENTS OF SHAREHOLDERS' EQU" sheetId="5" r:id="rId5"/>
    <s:sheet name="STATEMENTS OF CASH FLOWS" sheetId="6" r:id="rId6"/>
    <s:sheet name="Business Organization and Purpo" sheetId="7" r:id="rId7"/>
    <s:sheet name="Summary of Significant Accounti" sheetId="8" r:id="rId8"/>
    <s:sheet name="Inventories" sheetId="9" r:id="rId9"/>
    <s:sheet name="Notes Payable" sheetId="10" r:id="rId10"/>
    <s:sheet name="Lease Obligations" sheetId="11" r:id="rId11"/>
    <s:sheet name="Common and Preferred Stock" sheetId="12" r:id="rId12"/>
    <s:sheet name="Stock Option Plans" sheetId="13" r:id="rId13"/>
    <s:sheet name="Income Taxes" sheetId="14" r:id="rId14"/>
    <s:sheet name="Fair Value of Financial Instrum" sheetId="15" r:id="rId15"/>
    <s:sheet name="Asset Retirement Obligation" sheetId="16" r:id="rId16"/>
    <s:sheet name="Liquidity" sheetId="17" r:id="rId17"/>
    <s:sheet name="Summary of Significant Accoun18" sheetId="18" r:id="rId18"/>
    <s:sheet name="Inventories (Tables)" sheetId="19" r:id="rId19"/>
    <s:sheet name="Notes Payable (Tables)" sheetId="20" r:id="rId20"/>
    <s:sheet name="Lease Obligations (Tables)" sheetId="21" r:id="rId21"/>
    <s:sheet name="Common and Preferred Stock (Tab" sheetId="22" r:id="rId22"/>
    <s:sheet name="Stock Option Plans (Tables)" sheetId="23" r:id="rId23"/>
    <s:sheet name="Income Taxes (Tables)" sheetId="24" r:id="rId24"/>
    <s:sheet name="Asset Retirement Obligation (Ta" sheetId="25" r:id="rId25"/>
    <s:sheet name="Summary of Significant Accoun26" sheetId="26" r:id="rId26"/>
    <s:sheet name="Inventories (Details)" sheetId="27" r:id="rId27"/>
    <s:sheet name="Notes Payable (Details)" sheetId="28" r:id="rId28"/>
    <s:sheet name="Notes Payable (Details 1)" sheetId="29" r:id="rId29"/>
    <s:sheet name="Notes Payable (Details Textual)" sheetId="30" r:id="rId30"/>
    <s:sheet name="Lease Obligations (Details)" sheetId="31" r:id="rId31"/>
    <s:sheet name="Lease Obligations (Details 1)" sheetId="32" r:id="rId32"/>
    <s:sheet name="Lease Obligations (Details 2)" sheetId="33" r:id="rId33"/>
    <s:sheet name="Lease Obligations (Details Text" sheetId="34" r:id="rId34"/>
    <s:sheet name="Common and Preferred Stock (Det" sheetId="35" r:id="rId35"/>
    <s:sheet name="Common and Preferred Stock (D36" sheetId="36" r:id="rId36"/>
    <s:sheet name="Common and Preferred Stock (D37" sheetId="37" r:id="rId37"/>
    <s:sheet name="Common and Preferred Stock (D38" sheetId="38" r:id="rId38"/>
    <s:sheet name="Stock Option Plans (Details)" sheetId="39" r:id="rId39"/>
    <s:sheet name="Stock Option Plans (Details 1)" sheetId="40" r:id="rId40"/>
    <s:sheet name="Stock Option Plans (Details 2)" sheetId="41" r:id="rId41"/>
    <s:sheet name="Stock Option Plans (Details 3)" sheetId="42" r:id="rId42"/>
    <s:sheet name="Stock Option Plans (Details Tex" sheetId="43" r:id="rId43"/>
    <s:sheet name="Income Taxes (Details)" sheetId="44" r:id="rId44"/>
    <s:sheet name="Income Taxes (Details 1)" sheetId="45" r:id="rId45"/>
    <s:sheet name="Income Taxes (Details 2)" sheetId="46" r:id="rId46"/>
    <s:sheet name="Income Taxes (Details Textual)" sheetId="47" r:id="rId47"/>
    <s:sheet name="Fair Value of Financial Instr48" sheetId="48" r:id="rId48"/>
    <s:sheet name="Asset Retirement Obligation (De" sheetId="49" r:id="rId49"/>
  </s:sheets>
  <s:definedNames/>
  <s:calcPr calcId="124519" calcMode="auto" fullCalcOnLoad="1"/>
</s:workbook>
</file>

<file path=xl/sharedStrings.xml><?xml version="1.0" encoding="utf-8"?>
<sst xmlns="http://schemas.openxmlformats.org/spreadsheetml/2006/main" uniqueCount="512">
  <si>
    <t>Document And Entity Information - USD ($)</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Entity Registrant Name</t>
  </si>
  <si>
    <t>SCI Engineered Material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SCIA</t>
  </si>
  <si>
    <t>Entity Common Stock, Shares Outstanding</t>
  </si>
  <si>
    <t>BALANCE SHEETS - USD ($)</t>
  </si>
  <si>
    <t>Dec. 31, 2014</t>
  </si>
  <si>
    <t>Current Assets</t>
  </si>
  <si>
    <t>Cash</t>
  </si>
  <si>
    <t>Accounts receivable Trade, less allowance for doubtful accounts of $26,000 and $15,000, respectively</t>
  </si>
  <si>
    <t>Other</t>
  </si>
  <si>
    <t>Inventories</t>
  </si>
  <si>
    <t>Prepaid expenses</t>
  </si>
  <si>
    <t>Total current assets</t>
  </si>
  <si>
    <t>Property and Equipment, at cost</t>
  </si>
  <si>
    <t>Machinery and equipment</t>
  </si>
  <si>
    <t>Furniture and fixtures</t>
  </si>
  <si>
    <t>Leasehold improvements</t>
  </si>
  <si>
    <t>Construction in progress</t>
  </si>
  <si>
    <t>Property, Plant and Equipment, Gross</t>
  </si>
  <si>
    <t>Less accumulated depreciation and amortization</t>
  </si>
  <si>
    <t>Property, Plant and Equipment, Net</t>
  </si>
  <si>
    <t>Other Assets</t>
  </si>
  <si>
    <t>Deposits</t>
  </si>
  <si>
    <t>Deferred financing fees</t>
  </si>
  <si>
    <t>Intangibles</t>
  </si>
  <si>
    <t>Total other assets</t>
  </si>
  <si>
    <t>TOTAL ASSETS</t>
  </si>
  <si>
    <t>Current Liabilities</t>
  </si>
  <si>
    <t>Capital lease obligations, current portion</t>
  </si>
  <si>
    <t>Notes payable, current portion</t>
  </si>
  <si>
    <t>Accounts payable</t>
  </si>
  <si>
    <t>Customer deposits</t>
  </si>
  <si>
    <t>Accrued compensation</t>
  </si>
  <si>
    <t>Accrued expenses and other</t>
  </si>
  <si>
    <t>Total current liabilities</t>
  </si>
  <si>
    <t>Capital lease obligations, net of current portion</t>
  </si>
  <si>
    <t>Notes payable, net of current portion</t>
  </si>
  <si>
    <t>Total liabilities</t>
  </si>
  <si>
    <t>Commitments and contingencies</t>
  </si>
  <si>
    <t xml:space="preserve"> </t>
  </si>
  <si>
    <t>Shareholders' Equity</t>
  </si>
  <si>
    <t>Convertible preferred stock, Series B, 10% cumulative, nonvoting, no par value, $10 stated value, optional redemption at 103%; optional shareholder conversion 2 shares for 1; 24,152 shares issued and outstanding</t>
  </si>
  <si>
    <t>Common stock, no par value, authorized 15,000,000 shares; 4,016,508 and 3,935,398 shares issued and outstanding, respectively</t>
  </si>
  <si>
    <t>Additional paid-in capital</t>
  </si>
  <si>
    <t>Accumulated deficit</t>
  </si>
  <si>
    <t>Total shareholders' equity</t>
  </si>
  <si>
    <t>TOTAL LIABILITIES AND SHAREHOLDERS' EQUITY</t>
  </si>
  <si>
    <t>BALANCE SHEETS [Parenthetical] - USD ($)</t>
  </si>
  <si>
    <t>Allowance for doubtful accounts (in dollars)</t>
  </si>
  <si>
    <t>Common stock, shares authorized</t>
  </si>
  <si>
    <t>Common stock, shares issued</t>
  </si>
  <si>
    <t>Common stock, shares outstanding</t>
  </si>
  <si>
    <t>Convertible Preferred Stock Series B [Member]</t>
  </si>
  <si>
    <t>Convertible preferred stock, series B, cumulative percentage of interest</t>
  </si>
  <si>
    <t>10.00%</t>
  </si>
  <si>
    <t>Convertible preferred stock, stated value (in dollars per share)</t>
  </si>
  <si>
    <t>Convertible preferred stock, optional redemption</t>
  </si>
  <si>
    <t>103.00%</t>
  </si>
  <si>
    <t>Convertible preferred stock, optional shareholder conversion</t>
  </si>
  <si>
    <t>2:1</t>
  </si>
  <si>
    <t>Convertible preferred stock, shares issued</t>
  </si>
  <si>
    <t>Convertible preferred stock, shares outstanding</t>
  </si>
  <si>
    <t>STATEMENTS OF OPERATIONS - USD ($)</t>
  </si>
  <si>
    <t>Total revenue</t>
  </si>
  <si>
    <t>Total cost of revenue</t>
  </si>
  <si>
    <t>Gross profit</t>
  </si>
  <si>
    <t>General and administrative expense</t>
  </si>
  <si>
    <t>Research and development expense</t>
  </si>
  <si>
    <t>Marketing and sales expense</t>
  </si>
  <si>
    <t>Loss from operations</t>
  </si>
  <si>
    <t>Interest, net</t>
  </si>
  <si>
    <t>Loss on disposal of equipment</t>
  </si>
  <si>
    <t>Other expense</t>
  </si>
  <si>
    <t>Loss before income taxes</t>
  </si>
  <si>
    <t>Income tax benefit</t>
  </si>
  <si>
    <t>Net loss</t>
  </si>
  <si>
    <t>Dividends on preferred stock</t>
  </si>
  <si>
    <t>LOSS APPLICABLE TO COMMON STOCK</t>
  </si>
  <si>
    <t>Earnings per share - basic and diluted (Note 6)</t>
  </si>
  <si>
    <t>Basic (in dollars per share)</t>
  </si>
  <si>
    <t>Diluted (in dollars per share)</t>
  </si>
  <si>
    <t>Weighted average shares outstanding</t>
  </si>
  <si>
    <t>Basic (in share)</t>
  </si>
  <si>
    <t>Diluted (in share)</t>
  </si>
  <si>
    <t>STATEMENTS OF SHAREHOLDERS' EQUITY - USD ($)</t>
  </si>
  <si>
    <t>Total</t>
  </si>
  <si>
    <t>Common Stock [Member]</t>
  </si>
  <si>
    <t>Additional Paid-in Capital [Member]</t>
  </si>
  <si>
    <t>Accumulated Deficit During Development Stage [Member]</t>
  </si>
  <si>
    <t>Convertible Preferred Stock Series B Member [Member]</t>
  </si>
  <si>
    <t>Balance at Dec. 31, 2013</t>
  </si>
  <si>
    <t>Accretion of cumulative dividends</t>
  </si>
  <si>
    <t>Stock based compensation expense (Note 2J)</t>
  </si>
  <si>
    <t>Common stock issued (Note 6)</t>
  </si>
  <si>
    <t>Balance at Dec. 31, 2014</t>
  </si>
  <si>
    <t>Payment of cumulative dividends (Note 6)</t>
  </si>
  <si>
    <t>Balance at Dec. 31, 2015</t>
  </si>
  <si>
    <t>STATEMENTS OF CASH FLOWS - USD ($)</t>
  </si>
  <si>
    <t>CASH FLOWS FROM OPERATING ACTIVITIES</t>
  </si>
  <si>
    <t>Adjustments to reconcile net loss to net cash provided by operating activities:</t>
  </si>
  <si>
    <t>Depreciation and accretion</t>
  </si>
  <si>
    <t>Amortization</t>
  </si>
  <si>
    <t>Stock based compensation</t>
  </si>
  <si>
    <t>Patent impairment</t>
  </si>
  <si>
    <t>Inventory reserve</t>
  </si>
  <si>
    <t>Change in allowance for doubtful accounts</t>
  </si>
  <si>
    <t>Changes in operating assets and liabilities:</t>
  </si>
  <si>
    <t>Accounts receivable</t>
  </si>
  <si>
    <t>Other assets</t>
  </si>
  <si>
    <t>Accrued expenses and customer deposits</t>
  </si>
  <si>
    <t>Net cash provided by operating activities</t>
  </si>
  <si>
    <t>CASH FLOWS FROM INVESTING ACTIVITIES</t>
  </si>
  <si>
    <t>Proceeds on sale of equipment</t>
  </si>
  <si>
    <t>Purchases of property and equipment</t>
  </si>
  <si>
    <t>Net cash used in investing activities</t>
  </si>
  <si>
    <t>CASH FLOWS FROM FINANCING ACTIVITIES</t>
  </si>
  <si>
    <t>Proceeds from sale of common stock</t>
  </si>
  <si>
    <t>Principal payments on capital lease obligations and notes payable</t>
  </si>
  <si>
    <t>Payment of cumulative dividends on preferred stock</t>
  </si>
  <si>
    <t>Net cash used in financing activities</t>
  </si>
  <si>
    <t>NET (DECREASE) INCREASE IN CASH</t>
  </si>
  <si>
    <t>CASH - Beginning of year</t>
  </si>
  <si>
    <t>CASH - End of year</t>
  </si>
  <si>
    <t>SUPPLEMENTAL DISCLOSURES OF CASH FLOW INFORMATION</t>
  </si>
  <si>
    <t>Interest</t>
  </si>
  <si>
    <t>SUPPLEMENTAL DISCLOSURES OF NONCASH INVESTING AND FINANCING ACTIVITIES</t>
  </si>
  <si>
    <t>Property and equipment purchased by capital lease</t>
  </si>
  <si>
    <t>Provisional patent acquired by common stock exchange</t>
  </si>
  <si>
    <t>Increase in asset retirement obligation</t>
  </si>
  <si>
    <t>Business Organization and Purpose</t>
  </si>
  <si>
    <t>Organization, Consolidation and Presentation of Financial Statements [Abstract]</t>
  </si>
  <si>
    <t>Organization, Consolidation and Presentation of Financial Statements Disclosure [Text Block]</t>
  </si>
  <si>
    <t xml:space="preserve"> Note 1. Business Organization and Purpose SCI Engineered Materials, Inc. (“SCI”, “we” or the “Company”), formerly Superconductive Components, Inc., an Ohio corporation, was incorporated in 1987. The Company operates in one segment as a global supplier and manufacturer of advanced materials for Physical Vapor Deposition (“PVD”) Thin Film Applications. The Company is focused on specific markets within the PVD industry (Photonics, Thin Film Solar, Glass, Thin Film Battery and Transparent Electronics). Substantially, all of the Company’s revenues were generated from customers with multi-national operations. Through partnerships with end users and Original Equipment Manufacturers the Company develops innovative customized solutions enabling commercial success.</t>
  </si>
  <si>
    <t>Summary of Significant Accounting Policies</t>
  </si>
  <si>
    <t>Accounting Policies [Abstract]</t>
  </si>
  <si>
    <t>Significant Accounting Policies [Text Block]</t>
  </si>
  <si>
    <t xml:space="preserve"> Note 2. Summary of Significant Accounting Policies The Company’s two largest customers accounted for 65 11 40 The Company’s two largest customers accounted for 47 32 42 Management estimates an allowance for doubtful accounts, which was approximately $ 26,000 15,000 11,318 17,256 55,270 191,426 441,154 502,768 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15 or 2014. 19,665 29,104 9,439 8,000 During the second quarter 2015, the Board of Directors approved the acquisition of rights to a provisional patent owned by one of the directors, and any subsequent patents for this technology related to the application of Zinc based Transparent Conductive Oxide in displays, and the value thereof for 30,000 30,540 Costs incurred to secure patents have been capitalized and amortized over the life of the patents. Cost and accumulated amortization of the patents at December 31, 2015 were $ 34,936 0 36,473 27,244 1,372 1,830 0 I. Revenue Recognition - Revenue from product sales is recognized based on shipping terms and upon shipment to customers. Provisions for discounts and rework costs for returns are established when products are shipped based on historical experience. Customer deposits represent cash received in advance of revenue earned. 215,988 172,995 54,497 23,970 350,404 438,667 307,083 licenses useful lives, revenue recognition, tax valuation, stock based compensation and assessing changes in which impairment of certain long-lived assets may occur. Actual results could differ from those estimates. N. New Accounting Pronouncements  Revenue from Contracts with Customers  In May 2014, the Financial Accounting Standards Board (“FASB”) issued guidance creating Accounting Standards Codification (“ASC”) Section 606, Revenue from Contracts with Customers Revenue Recognition Simplifying the Presentation of Debt Issuance Costs  In April 2015, the FASB issued guidance creating ASC Subtopic 835-30, Interest--Imputation of Interest (Subtopic 835-30), Simplifying the Presentation of Debt Issuance Costs Inventory Measurement  In July 2015, FASB issued ASU 2015-11, Inventory (Topic 330) Related to Simplifying the Measurement of Inventory</t>
  </si>
  <si>
    <t>Inventory Disclosure [Abstract]</t>
  </si>
  <si>
    <t>Inventory Disclosure [Text Block]</t>
  </si>
  <si>
    <t xml:space="preserve"> Note 3. Inventories Inventories consist of the following at December 31: 2015 2014 Raw materials $ 202,617 $ 814,307 Work-in-process 366,114 842,760 Finished goods 59,653 212,968 628,384 1,870,035 Reserve for obsolete inventory (55,270) (191,426) $ 573,114 $ 1,678,609 During 2015 the Company removed certain slow moving inventory items recognizing a corresponding decrease in its inventory reserve and no net effect on total inventory.</t>
  </si>
  <si>
    <t>Notes Payable</t>
  </si>
  <si>
    <t>Debt Disclosure [Abstract]</t>
  </si>
  <si>
    <t>Debt Disclosure [Text Block]</t>
  </si>
  <si>
    <t xml:space="preserve"> Notes Payable On August 8, 2013, the Company issued a Promissory Note (the “Note”) in the amount of $ 128,257 August 5, 2016 The Note is collateralized by a blanket lien on all of the Company’s assets including, without limitation, inventory, equipment and accounts receivable. Among other items, the Note provides for the following: - Interest subject to change from time to time based on changes in LIBOR. The interest rate applied to the unpaid principal balance is at a rate of 4 5 - Monthly payments of approximately $ 3,800 The interest rate on the Note was 5 30,283 During 2010, the Company applied and was approved for a 166 Direct Loan to borrow up to $ 744,250 84 months 3 0.25 1,656 10,500 71,900 402,914 During 2010, the Company also applied and was approved for a 166 Direct Loan through the Advanced Energy Program with the Ohio Air Quality Development Authority (OAQDA) to borrow up to approximately $ 1.4 368,906 2,121 17,300 3 50,400 177,309 An Intercreditor Agreement exists as part of the above mentioned loans with agencies of the State of Ohio. The OAQDA and ODSA agree to shared lien and security interest through mutual covenants. These covenants include, but are not limited to, the creation of an agreed upon number of jobs, filing of quarterly and annual reports and various financial covenants. The Company expects to maintain compliance with all covenants of these loans through at least December 31, 2016. During 2015, the Company made a final payment and paid a 166 Direct Loan in full. During 2006, the Company was approved for this 166 Direct Loan from the Ohio Department of Development, now known as the ODSA, in the amount of $ 400,000 3 0.25 The loan was collateralized by the related project equipment. On August 8, 2013, ODSA and the Company agreed to a modification to the payment schedule. Interest and servicing payments of approximately $ 400 6,100 42,200 2015 2014 Huntington National Bank $ 30,283 $ 73,764 ODSA 166 Direct Loan 402,914 513,246 OAQDA 166 Direct Loan 177,309 238,256 ODSA 166 Direct Loan - 83,511 Total notes payable 610,506 908,777 Less current portion 206,767 298,209 Notes payable, net of current portion $ 403,739 $ 610,568 2016 $ 206,767 2017 181,847 2018 221,892 2019 - 2020 - </t>
  </si>
  <si>
    <t>Lease Obligations</t>
  </si>
  <si>
    <t>Leases [Abstract]</t>
  </si>
  <si>
    <t>Leases of Lessee Disclosure [Text Block]</t>
  </si>
  <si>
    <t xml:space="preserve"> Note 5. Lease Obligations Operating The Company leases its facilities and certain office equipment under agreements classified as operating leases expiring at various dates through 2024. Rent expense, which includes various monthly rentals for the years ended December 31, 2015 and 2014 totaled $ 154,678 166,641 2016 $ 102,326 2017 104,292 2018 106,539 2019 107,410 2020 and beyond 548,200 Total minimum lease payments $ 968,767 Capital The Company also leases certain equipment under capital leases. 2016 $ 138,466 2017 103,355 2018 86,122 2019 39,513 2020 - Total minimum lease payments 367,456 Less amount representing interest 28,265 Present value of minimum lease payments 339,191 Less current portion 123,960 Capital lease obligations, net of current portion $ 215,231 2015 2014 Machinery and equipment $ 667,504 $ 881,538 Less accumulated depreciation and amortization 164,260 258,035 Net book value $ 503,244 $ 623,503 These assets are amortized over a period of ten years using the straight-line method The capital leases are structured such that ownership of the leased asset reverts to the Company at the end of the lease term. Accordingly, leased assets are depreciated using the Company's normal depreciation methods and lives. In 2015, ownership of certain assets were transferred to the Company in accordance with the terms of the leases and these assets have been excluded from the leased asset disclosure above.</t>
  </si>
  <si>
    <t>Common and Preferred Stock</t>
  </si>
  <si>
    <t>Stockholders Equity Note [Abstract]</t>
  </si>
  <si>
    <t>Stockholders' Equity Note Disclosure [Text Block]</t>
  </si>
  <si>
    <t xml:space="preserve"> Common and Preferred Stock Common Stock During 2015, the non-employee board members received compensation of 51,110 54,497 During the second quarter 2015, the Board of Directors approved the acquisition of rights to a provisional patent owned by one of the directors, and any subsequent patents for this technology related to the application of Zinc based Transparent Conductive Oxide in displays, and the value thereof for 30,000 30,540 During 2014, the non-employee board members received 22,500 23,970 60,000 50,400 Preferred Stock Shares Shares Authorized Outstanding Cumulative Preferred Stock 10,000 - Voting Preferred Stock 125,000 - Cumulative Non-Voting Preferred Stock 125,000 (a) 24,152 (a) Includes 700 100,000 In January 1996, the Company completed an offering of 70,000 10 10 5.00 103 On December 9, 2015, the Board of Directors voted not to authorize the payment of a cash dividend on convertible preferred stock, Series B, to shareholders of record as of December 31, 2015. On December 10, 2014, the Board of Directors voted to authorize the payment of a cash dividend on convertible preferred stock, Series B, to shareholders of record as of December 31, 2014. The payment of approximately $ 24,000 The Company had accrued dividends of $ 217,368 Earnings Per Share Basic income (loss) per share is calculated as income available (loss attributable) to common shareholders divided by the weighted average of common shares outstanding. Diluted earnings per share is calculated as diluted income available (loss attributable) to common stockholders divided by the diluted weighted average number of common shares outstanding.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For the years ended December 31, 2015 and 2014, all convertible and preferred stock and common stock options listed in Note 7 were excluded from diluted earnings per share due to being out-of-the-money or anti-dilutive. 2015 2014 Options 572,857 703,857 Preferred Stock, Series B 24,152 24,152 597,009 728,009 2015 2014 Loss applicable to common stock $ (173,449) $ (244,076) Weighted average common shares outstanding - basic 3,980,670 3,873,986 Effect of dilutions - stock options - - Weighted average shares outstanding - diluted 3,980,670 3,873,986 </t>
  </si>
  <si>
    <t>Stock Option Plans</t>
  </si>
  <si>
    <t>Disclosure of Compensation Related Costs, Share-based Payments [Abstract]</t>
  </si>
  <si>
    <t>Disclosure of Compensation Related Costs, Share-based Payments [Text Block]</t>
  </si>
  <si>
    <t xml:space="preserve"> Note 7. Stock Option Plans On June 10, 2011, shareholders approved the SCI Engineered Materials, Inc. 2011 Stock Incentive Plan (the “2011 Plan”). The Company adopted the 2011 Plan as incentive to key employees, directors and consultants under which options to purchase up to 250,000 10 100 On June 9, 2006, shareholders approved the Superconductive Components, Inc. 2006 Stock Incentive Plan. The Company adopted the 2006 Plan as incentive to key employees, directors and consultants under which options to purchase up to 600,000 10 100 572,857 Plan which expire at various dates through November 2024 Employee Stock Options Weighted Weighted Average Average Aggregate Exercise Contractual Intrinsic Stock Options Price Term (yrs) Value Outstanding at January 1, 2014 486,500 $ 5.20 Granted 172,357 0.84 Expired (55,000) 2.78 Outstanding at December 31, 2014 603,857 $ 4.18 Forfeited (1,000) 3.10 Expired (30,000) 2.40 Outstanding at December 31, 2015 572,857 $ 4.27 4.6 $ - Options exercisable at December 31, 2014 285,700 $ 5.26 3.3 $ - Options exercisable at December 31, 2015 325,621 $ 5.15 3.4 $ - Options expected to vest 247,236 $ 3.12 6.3 $ - Non-Employee Director Stock Options Weighted Weighted Average Average Aggregate Exercise Contractual Intrinsic Stock Options Price Term (yrs) Value Outstanding at January 1, 2014 220,000 $ 4.26 Expired (120,000) 5.15 Outstanding at December 31, 2014 100,000 $ 3.20 Expired (100,000) 3.20 Outstanding at December 31, 2015 - $ - - $ - Options exercisable at December 31, 2014 100,000 $ 3.20 0.6 $ - There were no options exercisable at December 31, 2015. Average Exercise Stock Options Price Employee Stock Options Nonvested options at January 1, 2015 318,157 $ 3.20 Vested (70,921) 3.49 Nonvested options at December 31, 2015 247,236 $ 3.12 Exercise prices range from $ 0.84 6.00 4.27 4.6 4.04 4.7 0.84 Expected life in years 5.0 Interest rate 1.57 % Volatility 60.01 % Dividend yield 0 %</t>
  </si>
  <si>
    <t>Income Taxes</t>
  </si>
  <si>
    <t>Income Tax Disclosure [Abstract]</t>
  </si>
  <si>
    <t>Income Tax Disclosure [Text Block]</t>
  </si>
  <si>
    <t xml:space="preserve"> Note 8. Income Taxes 2015 2014 Deferred tax assets NOL carryforwards $ 1,633,000 $ 1,505,000 General business credits carryforwards 198,000 186,000 Stock based compensation 80,000 80,000 UNICAP 41,000 79,000 Allowance for doubtful accounts 10,000 5,000 Reserve for obsolete inventories 20,000 69,000 Reserve for asset retirement 24,000 22,000 Property and equipment (263,000) (197,000) 1,743,000 1,749,000 Valuation allowance (1,743,000) (1,749,000) Net $ - $ - A valuation allowance has been recorded against the realizability of the net deferred tax asset such that no value is recorded for the asset in the accompanying financial statements. The valuation allowance totaled $ 1,743,000 1,749,000 The Company has net operating loss carryforwards available for federal and state tax purposes of approximately $ 4,700,000 4,300,000 2035 Percentage 2015 2014 Federal statutory rate (35.0) % (35.0) % State/city tax 0.0 (0.3) Non-deductible expense 38.4 24.2 Valuation allowance (3.4) 11.3 Effective rate 0.0 % 0.2 % 2015 2014 Current $ - $ (531) Deferred: NOL utilization/expiration (128,000) (129,000) General business credits (12,000) 13,000 Other temporary differences 146,000 54,000 Change in valuation allowance (6,000) 62,000 Total $ - $ (531) The Company follows guidance issued by the Financial Accounting Standards Board (“FASB ASC 740”) with respect to accounting for uncertainty in income taxes. A tax position is recognized as a benefit only if it is “more-likely-than-not” that the tax position would be sustained in a tax examination, with a tax examination being presumed to occur. The amount recognized is the largest amount of tax benefit that is greater than fifty percent likely of being realized on examination. For tax positions not meeting the “more-likely-than-not” test, no tax benefit is recorded. The Company has no unrecognized tax benefits under guidance related to tax uncertainties. The Company does not anticipate the unrecognized tax benefits will significantly change in the next twelve months. Any tax penalties or interest expense will be recognized in income tax expense. No interest and penalties related to unrecognized tax benefits were accrued at December 31, 2015 and 2014. The Company files income tax returns in the U.S. federal jurisdiction and various state and local jurisdictions. The Company is open to federal and state tax audits until the applicable statute of limitations expire. There are currently no federal or state income tax examinations underway for the Company. The tax years 2012 through 2014 remain open to examination by the major taxing jurisdictions in which the Company operates.</t>
  </si>
  <si>
    <t>Fair Value of Financial Instruments</t>
  </si>
  <si>
    <t>Fair Value Disclosures [Abstract]</t>
  </si>
  <si>
    <t>Fair Value Disclosures [Text Block]</t>
  </si>
  <si>
    <t xml:space="preserve"> Note 9. Fair Value of Financial Instruments The fair value of financial instruments represents the price that would be received to sell an asset or paid to transfer a liability (an exit price), and not the price that would be paid to acquire an asset or received to assume a liability (an entry price). Significant differences can arise between the fair value and carrying amount of financial instruments that are recognized at historical cost amounts. The following methods and assumptions were used by the Company in estimating fair value disclosures for financial instruments: ⋅ Cash and cash equivalents, short-term notes payable and capital lease obligations and current maturities of long-term notes payable and capital lease obligations: Amounts reported in the balance sheet approximate fair market value due to the short maturity of these instruments. ⋅ Long-term note payable obligations: Amounts reported in the balance sheet approximate fair value as the interest rates on the obligations range from 3 7.5</t>
  </si>
  <si>
    <t>Asset Retirement Obligation</t>
  </si>
  <si>
    <t>Asset Retirement Obligation Disclosure [Abstract]</t>
  </si>
  <si>
    <t>Asset Retirement Obligation Disclosure [Text Block]</t>
  </si>
  <si>
    <t xml:space="preserve"> Note 10. Asset Retirement Obligation Included in machinery and equipment is various production equipment, which per the Company’s building lease, is required to be removed upon termination of the related lease. Included in accrued expenses in the accompanying balance sheet is the asset retirement obligation that represents the expected present value of the liability to remove this equipment. There are no assets that are legally restricted for purposes of settling this asset retirement obligation. Balance at January 1, 2014 $ 50,278 Increase in present value of the obligation (accretion expense in the corresponding amount charged against earnings) 10,200 Balance at December 31, 2014 $ 60,478 Increase in present value of the obligation (accretion expense in the corresponding amount charged against earnings) 5,100 Balance at December 31, 2015 $ 65,578 </t>
  </si>
  <si>
    <t>Liquidity</t>
  </si>
  <si>
    <t>Liquidity Disclosures [Abstract]</t>
  </si>
  <si>
    <t>Liquidity Disclosures [Text Block]</t>
  </si>
  <si>
    <t xml:space="preserve"> Note 11. Liquidity Management has forecasted revenues and related costs as well as investing plans and financing needs to determine liquidity to meet cash flow requirements and believes the Company will have sufficient liquidity at least through December 31, 2016. This forecast was based on current cash levels and debt obligations, and the best estimates of revenues primarily from existing customers and gave consideration to the continued and possible increased levels of uncertainty in demand in the markets in which the Company operates. The Company’s ability to maintain current operations is dependent upon its ability to achieve these forecasted results, which the Company believes will occur.</t>
  </si>
  <si>
    <t>Summary of Significant Accounting Policies (Policies)</t>
  </si>
  <si>
    <t>Cash and Cash Equivalents, Policy [Policy Text Block]</t>
  </si>
  <si>
    <t xml:space="preserve"> A. Cash - The Company considers all highly liquid investments purchased with an original maturity of three months or less to be cash.</t>
  </si>
  <si>
    <t>Fair Value of Financial Instruments, Policy [Policy Text Block]</t>
  </si>
  <si>
    <t xml:space="preserve"> B. Fair Value of Financial Instruments - The estimated fair value of amounts reported in the financial statements have been determined using available market information and valuation methodologies, as applicable (see Note 9).</t>
  </si>
  <si>
    <t>Concentration Risk, Credit Risk, Policy [Policy Text Block]</t>
  </si>
  <si>
    <t xml:space="preserve"> C. Concentrations of Credit Risk - The Company’s cash balances, which are at times in excess of federally insured levels, are maintained at a large regional bank and a global investment banking group, and are continually monitored to minimize the risk of loss. The Company grants credit to most customers, who are varied in terms of size, geographic location and financial strength. Customer balances are continually monitored to minimize the risk of loss. The Company’s two largest customers accounted for 65 11 40 The Company’s two largest customers accounted for 47 32 42</t>
  </si>
  <si>
    <t>Trade and Other Accounts Receivable, Policy [Policy Text Block]</t>
  </si>
  <si>
    <t xml:space="preserve"> D. Accounts Receivable - The Company extends unsecured credit to customers under normal trade agreements which require payment within 30 days. The Company does not charge interest on delinquent trade accounts receivable. Unless specified by the customer, payments are applied to the oldest unpaid invoice. Accounts receivable are presented at the amount billed. Management estimates an allowance for doubtful accounts, which was approximately $ 26,000 15,000 11,318 17,256</t>
  </si>
  <si>
    <t>Inventory, Policy [Policy Text Block]</t>
  </si>
  <si>
    <t xml:space="preserve"> E. Inventories - Inventories are stated at the lower of cost or market on an acquired or internally produced lot basis, and consist of raw materials, work-in-process and finished goods. Cost includes material, labor, freight and applied overhead. Inventory reserves are established for obsolete inventory, lower of cost or market, and excess inventory quantities based on management’s estimate of net realizable value. The Company had an inventory reserve of $ 55,270 191,426</t>
  </si>
  <si>
    <t>Property, Plant and Equipment, Policy [Policy Text Block]</t>
  </si>
  <si>
    <t xml:space="preserve"> F. Property and Equipment - Property and equipment are carried at cost. Depreciation is provided using the straight-line method based on the estimated useful lives of the assets. Useful lives range from three years on computer equipment to sixteen years on certain equipment. Leasehold improvements are amortized over the shorter of the estimated useful life or the term of the lease. Depreciation expense totaled $ 441,154 502,768 Long-lived assets are reviewed for impairment whenever events or changes in circumstances indicate that the carrying amount may not be recoverable. If the fair value is less than the carrying amount of the asset, a loss is recognized for the difference. There was no property and equipment considered impaired during 2015 or 2014.</t>
  </si>
  <si>
    <t>Deferred Charges, Policy [Policy Text Block]</t>
  </si>
  <si>
    <t xml:space="preserve"> G. Deferred Financing Costs - Deferred financing costs are amortized over the term of the related debt using the straight-line method, the result of which is not materially different from the use of the interest method. Deferred financing costs were $ 19,665 29,104 9,439</t>
  </si>
  <si>
    <t>Intangible Assets, Finite-Lived, Policy [Policy Text Block]</t>
  </si>
  <si>
    <t xml:space="preserve"> H. Intangible Assets - The Company reviews intangible assets for impairment and performs detailed testing whenever impairment indicators are present. If necessary, an impairment loss is recorded for the excess of carrying value over fair value. As a result of this review, we recorded a non-cash patent impairment charge for the remaining book value for two patents of approximately $ 8,000 During the second quarter 2015, the Board of Directors approved the acquisition of rights to a provisional patent owned by one of the directors, and any subsequent patents for this technology related to the application of Zinc based Transparent Conductive Oxide in displays, and the value thereof for 30,000 30,540 Costs incurred to secure patents have been capitalized and amortized over the life of the patents. Cost and accumulated amortization of the patents at December 31, 2015 were $ 34,936 0 36,473 27,244 1,372 1,830 0</t>
  </si>
  <si>
    <t>Revenue Recognition, Policy [Policy Text Block]</t>
  </si>
  <si>
    <t xml:space="preserve"> I. Revenue Recognition - Revenue from product sales is recognized based on shipping terms and upon shipment to customers. Provisions for discounts and rework costs for returns are established when products are shipped based on historical experience. Customer deposits represent cash received in advance of revenue earned.</t>
  </si>
  <si>
    <t>Share-based Compensation, Option and Incentive Plans Policy [Policy Text Block]</t>
  </si>
  <si>
    <t xml:space="preserve"> 215,988 172,995 54,497 23,970 350,404</t>
  </si>
  <si>
    <t>Research and Development Expense, Policy [Policy Text Block]</t>
  </si>
  <si>
    <t xml:space="preserve"> K. Research and Development - Research and development costs are expensed as incurred. Research and development expense for the years ended December 31, 2015 and 2014 was $ 438,667 307,083</t>
  </si>
  <si>
    <t>Income Tax, Policy [Policy Text Block]</t>
  </si>
  <si>
    <t>Use of Estimates, Policy [Policy Text Block]</t>
  </si>
  <si>
    <t xml:space="preserve"> licenses useful lives, revenue recognition, tax valuation, stock based compensation and assessing changes in which impairment of certain long-lived assets may occur. Actual results could differ from those estimates.</t>
  </si>
  <si>
    <t>New Accounting Pronouncements, Policy [Policy Text Block]</t>
  </si>
  <si>
    <t xml:space="preserve"> N. New Accounting Pronouncements  Revenue from Contracts with Customers  In May 2014, the Financial Accounting Standards Board (“FASB”) issued guidance creating Accounting Standards Codification (“ASC”) Section 606, Revenue from Contracts with Customers Revenue Recognition Simplifying the Presentation of Debt Issuance Costs  In April 2015, the FASB issued guidance creating ASC Subtopic 835-30, Interest--Imputation of Interest (Subtopic 835-30), Simplifying the Presentation of Debt Issuance Costs Inventory Measurement  In July 2015, FASB issued ASU 2015-11, Inventory (Topic 330) Related to Simplifying the Measurement of Inventory</t>
  </si>
  <si>
    <t>Inventories (Tables)</t>
  </si>
  <si>
    <t>Schedule of Inventory, Current [Table Text Block]</t>
  </si>
  <si>
    <t xml:space="preserve"> Inventories consist of the following at December 31: 2015 2014 Raw materials $ 202,617 $ 814,307 Work-in-process 366,114 842,760 Finished goods 59,653 212,968 628,384 1,870,035 Reserve for obsolete inventory (55,270) (191,426) $ 573,114 $ 1,678,609 </t>
  </si>
  <si>
    <t>Notes Payable (Tables)</t>
  </si>
  <si>
    <t>Schedule of Debt [Table Text Block]</t>
  </si>
  <si>
    <t xml:space="preserve"> Notes payable at December 31 is included in the accompanying balance sheets as follows: 2015 2014 Huntington National Bank $ 30,283 $ 73,764 ODSA 166 Direct Loan 402,914 513,246 OAQDA 166 Direct Loan 177,309 238,256 ODSA 166 Direct Loan - 83,511 Total notes payable 610,506 908,777 Less current portion 206,767 298,209 Notes payable, net of current portion $ 403,739 $ 610,568 </t>
  </si>
  <si>
    <t>Schedule of Maturities of Long-term Debt [Table Text Block]</t>
  </si>
  <si>
    <t xml:space="preserve"> Annual maturities of notes payable, for the next five years, are as follows: 2016 $ 206,767 2017 181,847 2018 221,892 2019 - 2020 - </t>
  </si>
  <si>
    <t>Lease Obligations (Tables)</t>
  </si>
  <si>
    <t>Schedule of Future Minimum Rental Payments for Operating Leases [Table Text Block]</t>
  </si>
  <si>
    <t xml:space="preserve"> Future minimum lease payments at December 31, 2015 are as follows: 2016 $ 102,326 2017 104,292 2018 106,539 2019 107,410 2020 and beyond 548,200 Total minimum lease payments $ 968,767 </t>
  </si>
  <si>
    <t>Schedule of Future Minimum Lease Payments for Capital Leases [Table Text Block]</t>
  </si>
  <si>
    <t xml:space="preserve"> Future minimum lease payments, by year, with the present value of such payments, as of December 31, 2015 are shown in the following table. 2016 $ 138,466 2017 103,355 2018 86,122 2019 39,513 2020 - Total minimum lease payments 367,456 Less amount representing interest 28,265 Present value of minimum lease payments 339,191 Less current portion 123,960 Capital lease obligations, net of current portion $ 215,231 </t>
  </si>
  <si>
    <t>Schedule of Capital Leased Assets [Table Text Block]</t>
  </si>
  <si>
    <t xml:space="preserve"> The equipment under capital lease at December 31 is included in the accompanying balance sheets as follows: 2015 2014 Machinery and equipment $ 667,504 $ 881,538 Less accumulated depreciation and amortization 164,260 258,035 Net book value $ 503,244 $ 623,503 </t>
  </si>
  <si>
    <t>Common and Preferred Stock (Tables)</t>
  </si>
  <si>
    <t>Schedule of Stock by Class [Table Text Block]</t>
  </si>
  <si>
    <t xml:space="preserve"> Shares of preferred stock authorized and outstanding at December 31, 2015 and 2014 were as follows: Shares Shares Authorized Outstanding Cumulative Preferred Stock 10,000 - Voting Preferred Stock 125,000 - Cumulative Non-Voting Preferred Stock 125,000 (a) 24,152 (a) Includes 700 100,000</t>
  </si>
  <si>
    <t>Schedule of Antidilutive Securities Excluded from Computation of Earnings Per Share [Table Text Block]</t>
  </si>
  <si>
    <t xml:space="preserve"> Following is a summary of employee and director outstanding stock options outstanding and preferred stock, Series B at December 31. 2015 2014 Options 572,857 703,857 Preferred Stock, Series B 24,152 24,152 597,009 728,009 </t>
  </si>
  <si>
    <t>Schedule of Earnings Per Share, Basic and Diluted [Table Text Block]</t>
  </si>
  <si>
    <t xml:space="preserve"> The following is provided to reconcile the earnings per share calculations: 2015 2014 Loss applicable to common stock $ (173,449) $ (244,076) Weighted average common shares outstanding - basic 3,980,670 3,873,986 Effect of dilutions - stock options - - Weighted average shares outstanding - diluted 3,980,670 3,873,986 </t>
  </si>
  <si>
    <t>Stock Option Plans (Tables)</t>
  </si>
  <si>
    <t>Share-based Compensation Arrangement by Share-based Payment Award [Line Items]</t>
  </si>
  <si>
    <t>Schedule of Nonvested Share Activity [Table Text Block]</t>
  </si>
  <si>
    <t xml:space="preserve"> Information related to the weighted average fair value of nonvested stock options for the year ended December 31, 2015 is as follows: Average Exercise Stock Options Price Employee Stock Options Nonvested options at January 1, 2015 318,157 $ 3.20 Vested (70,921) 3.49 Nonvested options at December 31, 2015 247,236 $ 3.12 </t>
  </si>
  <si>
    <t>Schedule of Share-based Payment Award, Stock Options, Valuation Assumptions [Table Text Block]</t>
  </si>
  <si>
    <t xml:space="preserve"> The weighted average fair value at date of grant for options granted during 2014 was $ 0.84 Expected life in years 5.0 Interest rate 1.57 % Volatility 60.01 % Dividend yield 0 %</t>
  </si>
  <si>
    <t>Employee Stock Option [Member] | Series B Preferred Stock [Member]</t>
  </si>
  <si>
    <t>Schedule of Share-based Compensation, Stock Options, Activity [Table Text Block]</t>
  </si>
  <si>
    <t xml:space="preserve"> The cumulative status at December 31, 2015 and 2014 of options granted and outstanding, as well as options which became exercisable in connection with the Stock Option Plans is summarized as follows: Employee Stock Options Weighted Weighted Average Average Aggregate Exercise Contractual Intrinsic Stock Options Price Term (yrs) Value Outstanding at January 1, 2014 486,500 $ 5.20 Granted 172,357 0.84 Expired (55,000) 2.78 Outstanding at December 31, 2014 603,857 $ 4.18 Forfeited (1,000) 3.10 Expired (30,000) 2.40 Outstanding at December 31, 2015 572,857 $ 4.27 4.6 $ - Options exercisable at December 31, 2014 285,700 $ 5.26 3.3 $ - Options exercisable at December 31, 2015 325,621 $ 5.15 3.4 $ - Options expected to vest 247,236 $ 3.12 6.3 $ - </t>
  </si>
  <si>
    <t>Non Employee Director Stock Options [Member]</t>
  </si>
  <si>
    <t xml:space="preserve"> Non-Employee Director Stock Options Weighted Weighted Average Average Aggregate Exercise Contractual Intrinsic Stock Options Price Term (yrs) Value Outstanding at January 1, 2014 220,000 $ 4.26 Expired (120,000) 5.15 Outstanding at December 31, 2014 100,000 $ 3.20 Expired (100,000) 3.20 Outstanding at December 31, 2015 - $ - - $ - Options exercisable at December 31, 2014 100,000 $ 3.20 0.6 $ - </t>
  </si>
  <si>
    <t>Income Taxes (Tables)</t>
  </si>
  <si>
    <t>Schedule of Deferred Tax Assets and Liabilities [Table Text Block]</t>
  </si>
  <si>
    <t xml:space="preserve"> Deferred tax assets and liabilities result from temporary differences in the recognition of income and expense for tax and financial reporting purposes. Significant components of the Company’s deferred tax assets and liabilities are as follows at December 31. 2015 2014 Deferred tax assets NOL carryforwards $ 1,633,000 $ 1,505,000 General business credits carryforwards 198,000 186,000 Stock based compensation 80,000 80,000 UNICAP 41,000 79,000 Allowance for doubtful accounts 10,000 5,000 Reserve for obsolete inventories 20,000 69,000 Reserve for asset retirement 24,000 22,000 Property and equipment (263,000) (197,000) 1,743,000 1,749,000 Valuation allowance (1,743,000) (1,749,000) Net $ - $ - </t>
  </si>
  <si>
    <t>Schedule of Effective Income Tax Rate Reconciliation [Table Text Block]</t>
  </si>
  <si>
    <t xml:space="preserve"> For the years ended December 31, 2015 and 2014, a reconciliation of the statutory rate and effective rate for the provisions for income taxes consists of the following: Percentage 2015 2014 Federal statutory rate (35.0) % (35.0) % State/city tax 0.0 (0.3) Non-deductible expense 38.4 24.2 Valuation allowance (3.4) 11.3 Effective rate 0.0 % 0.2 %</t>
  </si>
  <si>
    <t>Schedule of Components of Income Tax Expense (Benefit) [Table Text Block]</t>
  </si>
  <si>
    <t xml:space="preserve"> Components of income taxes are as follows: 2015 2014 Current $ - $ (531) Deferred: NOL utilization/expiration (128,000) (129,000) General business credits (12,000) 13,000 Other temporary differences 146,000 54,000 Change in valuation allowance (6,000) 62,000 Total $ - $ (531) </t>
  </si>
  <si>
    <t>Asset Retirement Obligation (Tables)</t>
  </si>
  <si>
    <t>Schedule of Asset Retirement Obligations [Table Text Block]</t>
  </si>
  <si>
    <t xml:space="preserve"> Following is a reconciliation of the aggregate retirement liability associated with the Company’s obligation to dismantle and remove the machinery and equipment associated with its lease: Balance at January 1, 2014 $ 50,278 Increase in present value of the obligation (accretion expense in the corresponding amount charged against earnings) 10,200 Balance at December 31, 2014 $ 60,478 Increase in present value of the obligation (accretion expense in the corresponding amount charged against earnings) 5,100 Balance at December 31, 2015 $ 65,578 </t>
  </si>
  <si>
    <t>Summary of Significant Accounting Policies (Details Textual) - USD ($)</t>
  </si>
  <si>
    <t>3 Months Ended</t>
  </si>
  <si>
    <t>Accounting Policies [Line Items]</t>
  </si>
  <si>
    <t>Adjustments to Additional Paid in Capital, Share-based Compensation, Requisite Service Period Recognition</t>
  </si>
  <si>
    <t>Allowance For Doubtful Accounts Receivable, Current</t>
  </si>
  <si>
    <t>Inventory Valuation Reserves</t>
  </si>
  <si>
    <t>Depreciation</t>
  </si>
  <si>
    <t>Deferred Finance Costs, Net</t>
  </si>
  <si>
    <t>Amortization of Financing Costs</t>
  </si>
  <si>
    <t>Employee Service Share-based Compensation, Nonvested Awards, Compensation Cost Not yet Recognized</t>
  </si>
  <si>
    <t>Research and Development Expense, Total</t>
  </si>
  <si>
    <t>Share-based Compensation, Total</t>
  </si>
  <si>
    <t>Bad Debt Expense</t>
  </si>
  <si>
    <t>Asset Impairment Charges, Total</t>
  </si>
  <si>
    <t>Patents [Member]</t>
  </si>
  <si>
    <t>Finite-Lived Intangible Assets, Gross</t>
  </si>
  <si>
    <t>Finite-Lived Intangible Assets, Accumulated Amortization</t>
  </si>
  <si>
    <t>Amortization of Intangible Assets</t>
  </si>
  <si>
    <t>Finite-Lived Intangible Assets, Amortization Expense, Next Twelve Months</t>
  </si>
  <si>
    <t>Stock Issued During Period, Value, Acquisitions</t>
  </si>
  <si>
    <t>Stock Issued During Period, Shares, Acquisitions</t>
  </si>
  <si>
    <t>Non Employee Board [Member]</t>
  </si>
  <si>
    <t>Customer One [Member] | Sales Revenue, Net [Member]</t>
  </si>
  <si>
    <t>Concentration Risk, Percentage</t>
  </si>
  <si>
    <t>65.00%</t>
  </si>
  <si>
    <t>47.00%</t>
  </si>
  <si>
    <t>Customer Two [Member] | Sales Revenue, Net [Member]</t>
  </si>
  <si>
    <t>11.00%</t>
  </si>
  <si>
    <t>32.00%</t>
  </si>
  <si>
    <t>Two Customers [Member] | Accounts Receivable [Member]</t>
  </si>
  <si>
    <t>40.00%</t>
  </si>
  <si>
    <t>42.00%</t>
  </si>
  <si>
    <t>Inventories (Details) - USD ($)</t>
  </si>
  <si>
    <t>Inventory [Line Items]</t>
  </si>
  <si>
    <t>Raw materials</t>
  </si>
  <si>
    <t>Work-in-process</t>
  </si>
  <si>
    <t>Finished goods</t>
  </si>
  <si>
    <t>Inventory, Gross</t>
  </si>
  <si>
    <t>Reserve for obsolete inventory</t>
  </si>
  <si>
    <t>Inventory, Net</t>
  </si>
  <si>
    <t>Notes Payable (Details) - USD ($)</t>
  </si>
  <si>
    <t>Debt Conversion [Line Items]</t>
  </si>
  <si>
    <t>Total notes payable</t>
  </si>
  <si>
    <t>Less current portion</t>
  </si>
  <si>
    <t>Huntington National Bank [Member]</t>
  </si>
  <si>
    <t>Ohio Air Quality Development Authority Loan [Member]</t>
  </si>
  <si>
    <t>Ohio Development Services Agency One [Member]</t>
  </si>
  <si>
    <t>Ohio Development Services Agency Two [Member]</t>
  </si>
  <si>
    <t>Notes Payable (Details 1) - Notes Payable [Member]</t>
  </si>
  <si>
    <t>Dec. 31, 2015USD ($)</t>
  </si>
  <si>
    <t>Notes Payable (Details Textual) - USD ($)</t>
  </si>
  <si>
    <t>Aug. 08, 2013</t>
  </si>
  <si>
    <t>Mar. 31, 2014</t>
  </si>
  <si>
    <t>Jan. 31, 2014</t>
  </si>
  <si>
    <t>Dec. 31, 2010</t>
  </si>
  <si>
    <t>Aug. 31, 2015</t>
  </si>
  <si>
    <t>Mar. 20, 2012</t>
  </si>
  <si>
    <t>Dec. 31, 2006</t>
  </si>
  <si>
    <t>Promissory Note [Member]</t>
  </si>
  <si>
    <t>Debt Instrument, Basis Spread on Variable Rate</t>
  </si>
  <si>
    <t>4.00%</t>
  </si>
  <si>
    <t>Debt Instrument, Maturity Date</t>
  </si>
  <si>
    <t>Aug. 5,
		2016</t>
  </si>
  <si>
    <t>Notes Payable to Bank</t>
  </si>
  <si>
    <t>Line of Credit Facility, Amount Outstanding</t>
  </si>
  <si>
    <t>Debt Instrument, Interest Rate, Effective Percentage</t>
  </si>
  <si>
    <t>5.00%</t>
  </si>
  <si>
    <t>Line of Credit Facility, Periodic Payment</t>
  </si>
  <si>
    <t>Ohio Development Services Agency [Member]</t>
  </si>
  <si>
    <t>Line of Credit Facility, Frequency of Payment and Payment Terms</t>
  </si>
  <si>
    <t>84 months</t>
  </si>
  <si>
    <t>Line of Credit Facility, Interest Rate During Period</t>
  </si>
  <si>
    <t>3.00%</t>
  </si>
  <si>
    <t>Servicing Fee Annual Percent Fee</t>
  </si>
  <si>
    <t>0.25%</t>
  </si>
  <si>
    <t>Line of Credit Facility, Maximum Borrowing Capacity</t>
  </si>
  <si>
    <t>Line Of Credit Facility Interest And Servicing Payments</t>
  </si>
  <si>
    <t>Ohio Development Services Agency [Member] | Line of Credit [Member]</t>
  </si>
  <si>
    <t>Line of Credit Facility, Final Periodic Payment</t>
  </si>
  <si>
    <t>Ohio Air Quality Development Authority [Member]</t>
  </si>
  <si>
    <t>Line of Credit Facility, Capacity Available for Specific Purpose Other than for Trade Purchases</t>
  </si>
  <si>
    <t>Ohio Air Quality Development Authority [Member] | Line of Credit [Member]</t>
  </si>
  <si>
    <t>Ohio Department Of Development [Member]</t>
  </si>
  <si>
    <t>Ohio Department Of Development [Member] | Line of Credit [Member]</t>
  </si>
  <si>
    <t>Lease Obligations (Details)</t>
  </si>
  <si>
    <t>Operating Leased Assets [Line Items]</t>
  </si>
  <si>
    <t>2020 and beyond</t>
  </si>
  <si>
    <t>Total minimum lease payments</t>
  </si>
  <si>
    <t>Lease Obligations (Details 1) - USD ($)</t>
  </si>
  <si>
    <t>Capital Leased Assets [Line Items]</t>
  </si>
  <si>
    <t>Less amount representing interest</t>
  </si>
  <si>
    <t>Present value of minimum lease payments</t>
  </si>
  <si>
    <t>Lease Obligations (Details 2) - USD ($)</t>
  </si>
  <si>
    <t>Net book value</t>
  </si>
  <si>
    <t>Lease Obligations (Details Textual) - USD ($)</t>
  </si>
  <si>
    <t>Operating Leases, Rent Expense</t>
  </si>
  <si>
    <t>Property, Plant and Equipment, Useful Life</t>
  </si>
  <si>
    <t>10 years</t>
  </si>
  <si>
    <t>Common and Preferred Stock (Details) - shares</t>
  </si>
  <si>
    <t>Cumulative Preferred Stock [Member]</t>
  </si>
  <si>
    <t>Preferred Stock, Shares Authorized</t>
  </si>
  <si>
    <t>Preferred Stock, Shares Outstanding</t>
  </si>
  <si>
    <t>Voting Preferred Stock [Member]</t>
  </si>
  <si>
    <t>Cumulative Non Voting Preferred Stock [Member]</t>
  </si>
  <si>
    <t>[1]</t>
  </si>
  <si>
    <t>Includes 700 shares of Series A Preferred Stock and 100,000 shares of Convertible Series B Preferred Stock authorized for issuance.</t>
  </si>
  <si>
    <t>Common and Preferred Stock (Details 1) - shares</t>
  </si>
  <si>
    <t>Antidilutive Securities Excluded from Computation of Earnings Per Share [Line Items]</t>
  </si>
  <si>
    <t>Antidilutive Securities Excluded from Computation of Earnings Per Share, Amount</t>
  </si>
  <si>
    <t>Employee Stock Option [Member]</t>
  </si>
  <si>
    <t>Series B Preferred Stock [Member]</t>
  </si>
  <si>
    <t>Common and Preferred Stock (Details 2) - USD ($)</t>
  </si>
  <si>
    <t>Loss applicable to common stock (in dollars)</t>
  </si>
  <si>
    <t>Weighted average common shares outstanding - basic</t>
  </si>
  <si>
    <t>Effect of dilutions - stock options</t>
  </si>
  <si>
    <t>Weighted average shares outstanding - diluted</t>
  </si>
  <si>
    <t>Common and Preferred Stock (Details Textual) - USD ($)</t>
  </si>
  <si>
    <t>1 Months Ended</t>
  </si>
  <si>
    <t>Dec. 31, 1996</t>
  </si>
  <si>
    <t>Stock Issued During Period, Value, New Issues</t>
  </si>
  <si>
    <t>Zinc based Transparent Conductive Oxide</t>
  </si>
  <si>
    <t>Stock Issued During Period, Shares, New Issues</t>
  </si>
  <si>
    <t>Preferred Stock, Par or Stated Value Per Share</t>
  </si>
  <si>
    <t>Preferred Stock, Dividend Rate, Percentage</t>
  </si>
  <si>
    <t>Convertible Preferred Stock Conversion Price</t>
  </si>
  <si>
    <t>Preferred Stock Redemption Percentage</t>
  </si>
  <si>
    <t>Non Employee Board members [Member]</t>
  </si>
  <si>
    <t>Non Employee Director [Member]</t>
  </si>
  <si>
    <t>Series A Preferred Stock [Member]</t>
  </si>
  <si>
    <t>Accrued Dividend</t>
  </si>
  <si>
    <t>Payments Expected to be Disseminated</t>
  </si>
  <si>
    <t>Stock Option Plans (Details) - USD ($)</t>
  </si>
  <si>
    <t>Weighted Average Exercise Price, Outstanding, Beginning Balance</t>
  </si>
  <si>
    <t>Weighted Average Exercise Price, Granted</t>
  </si>
  <si>
    <t>Weighted Average Exercise Price, Outstanding, Ending Balance</t>
  </si>
  <si>
    <t>Weighted Average Contractual Term, Outstanding</t>
  </si>
  <si>
    <t>4 years 7 months 6 days</t>
  </si>
  <si>
    <t>4 years 8 months 12 days</t>
  </si>
  <si>
    <t>Employee Stock Options [Member]</t>
  </si>
  <si>
    <t>Stock Options, Outstanding, Beginning Balance</t>
  </si>
  <si>
    <t>Stock Options, Granted</t>
  </si>
  <si>
    <t>Stock Options, Forfeited</t>
  </si>
  <si>
    <t>Stock Options, Expired</t>
  </si>
  <si>
    <t>Stock Options, Outstanding, Ending Balance</t>
  </si>
  <si>
    <t>Stock Options, Options exercisable</t>
  </si>
  <si>
    <t>Stock Options, Options expected to vest</t>
  </si>
  <si>
    <t>Weighted Average Exercise Price, Forfeited</t>
  </si>
  <si>
    <t>Weighted Average Exercise Price, Expired</t>
  </si>
  <si>
    <t>Weighted Average Exercise Price, Options exercisable</t>
  </si>
  <si>
    <t>Weighted Average Exercise Price, Options expected to vest</t>
  </si>
  <si>
    <t>Weighted Average Contractual Term, Options exercisable</t>
  </si>
  <si>
    <t>3 years 4 months 24 days</t>
  </si>
  <si>
    <t>3 years 3 months 18 days</t>
  </si>
  <si>
    <t>Weighted Average Contractual Term, Options expected to vest</t>
  </si>
  <si>
    <t>6 years 3 months 18 days</t>
  </si>
  <si>
    <t>Aggregate Intrinsic Value, Outstanding</t>
  </si>
  <si>
    <t>Aggregate Intrinsic Value, Options exercisable</t>
  </si>
  <si>
    <t>Aggregate Intrinsic Value, Options expected to vest</t>
  </si>
  <si>
    <t>Stock Option Plans (Details 1) - USD ($)</t>
  </si>
  <si>
    <t>0 years</t>
  </si>
  <si>
    <t>7 months 6 days</t>
  </si>
  <si>
    <t>Stock Option Plans (Details 2) - Employee Stock Option [Member]</t>
  </si>
  <si>
    <t>Dec. 31, 2015$ / sharesshares</t>
  </si>
  <si>
    <t>Nonvested options at January 1, 2015 | shares</t>
  </si>
  <si>
    <t>Vested, Stock Options | shares</t>
  </si>
  <si>
    <t>Nonvested options at December 31, 2015 | shares</t>
  </si>
  <si>
    <t>Nonvested, Weighted Average Exercise Price at January 1, 2015 | $ / shares</t>
  </si>
  <si>
    <t>Vested, Weighted Average Exercise Price | $ / shares</t>
  </si>
  <si>
    <t>Nonvested, Weighted Average Exercise Price at December 31, 2015 | $ / shares</t>
  </si>
  <si>
    <t>Stock Option Plans (Details 3)</t>
  </si>
  <si>
    <t>Expected life in years</t>
  </si>
  <si>
    <t>5 years</t>
  </si>
  <si>
    <t>Interest rate</t>
  </si>
  <si>
    <t>1.57%</t>
  </si>
  <si>
    <t>Volatility</t>
  </si>
  <si>
    <t>60.01%</t>
  </si>
  <si>
    <t>Dividend yield</t>
  </si>
  <si>
    <t>0.00%</t>
  </si>
  <si>
    <t>Stock Option Plans (Details Textual) - $ / shares</t>
  </si>
  <si>
    <t>Jun. 10, 2011</t>
  </si>
  <si>
    <t>Jun. 09, 2006</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Options, Outstanding, Weighted Average Remaining Contractual Term</t>
  </si>
  <si>
    <t>Share-Based Compensation Arrangement By Share-Based Payment Award, Options, Outstanding, Weighted Average Exercise Price (in dollars per share)</t>
  </si>
  <si>
    <t>Share-based Compensation Arrangements by Share-based Payment Award, Options, Grants in Period, Weighted Average Exercise Price</t>
  </si>
  <si>
    <t>Plan 2011 [Member]</t>
  </si>
  <si>
    <t>Share-based Compensation Arrangement by Share-based Payment Award, Number of Shares Authorized</t>
  </si>
  <si>
    <t>Share-based Compensation Arrangement by Share-based Payment Award, Award Vesting Period</t>
  </si>
  <si>
    <t>Share-based Compensation Arrangement by Share-based Payment Award, Purchase Price of Common Stock, Percent</t>
  </si>
  <si>
    <t>100.00%</t>
  </si>
  <si>
    <t>Share-based Compensation Arrangement by Share-based Payment Award, Options, Outstanding, Number, Beginning Balance</t>
  </si>
  <si>
    <t>Plan 2006 [Member]</t>
  </si>
  <si>
    <t>Share-based Compensation Arrangement by Share-based Payment Award, Plan Modification, Description and Terms</t>
  </si>
  <si>
    <t>Plan which expire at various dates through November 2024</t>
  </si>
  <si>
    <t>Income Taxes (Details) - USD ($)</t>
  </si>
  <si>
    <t>Deferred tax assets</t>
  </si>
  <si>
    <t>NOL carryforwards</t>
  </si>
  <si>
    <t>General business credits carryforwards</t>
  </si>
  <si>
    <t>UNICAP</t>
  </si>
  <si>
    <t>Allowance for doubtful accounts</t>
  </si>
  <si>
    <t>Reserve for obsolete inventories</t>
  </si>
  <si>
    <t>Reserve for asset retirement</t>
  </si>
  <si>
    <t>Property and equipment</t>
  </si>
  <si>
    <t>Deferred Tax Assets, Gross</t>
  </si>
  <si>
    <t>Valuation allowance</t>
  </si>
  <si>
    <t>Net</t>
  </si>
  <si>
    <t>Income Taxes (Details 1)</t>
  </si>
  <si>
    <t>Income Tax Contingency [Line Items]</t>
  </si>
  <si>
    <t>Federal statutory rate</t>
  </si>
  <si>
    <t>(35.00%)</t>
  </si>
  <si>
    <t>State/city tax</t>
  </si>
  <si>
    <t>(0.30%)</t>
  </si>
  <si>
    <t>Non-deductible expense</t>
  </si>
  <si>
    <t>38.40%</t>
  </si>
  <si>
    <t>24.20%</t>
  </si>
  <si>
    <t>(3.40%)</t>
  </si>
  <si>
    <t>11.30%</t>
  </si>
  <si>
    <t>Effective rate</t>
  </si>
  <si>
    <t>0.20%</t>
  </si>
  <si>
    <t>Income Taxes (Details 2) - USD ($)</t>
  </si>
  <si>
    <t>Current</t>
  </si>
  <si>
    <t>Deferred:</t>
  </si>
  <si>
    <t>NOL utilization/expiration</t>
  </si>
  <si>
    <t>General business credits</t>
  </si>
  <si>
    <t>Other temporary differences</t>
  </si>
  <si>
    <t>Change in valuation allowance</t>
  </si>
  <si>
    <t>Income Taxes (Details Textual) - USD ($)</t>
  </si>
  <si>
    <t>Deferred Tax Assets, Operating Loss Carryforwards, State and Local</t>
  </si>
  <si>
    <t>Operating Loss Carry forward Expiration Year</t>
  </si>
  <si>
    <t>Deferred Tax Assets, Valuation Allowance, Current</t>
  </si>
  <si>
    <t>Fair Value of Financial Instruments (Details Textual)</t>
  </si>
  <si>
    <t>Maximum [Member]</t>
  </si>
  <si>
    <t>Fair Value, Concentration of Risk, Financial Statement Captions [Line Items]</t>
  </si>
  <si>
    <t>Long-term Debt, Percentage Bearing Variable Interest, Percentage Rate</t>
  </si>
  <si>
    <t>7.50%</t>
  </si>
  <si>
    <t>Minimum [Member]</t>
  </si>
  <si>
    <t>Asset Retirement Obligation (Details) - USD ($)</t>
  </si>
  <si>
    <t>Asset Retirement Obligation [Line Items]</t>
  </si>
  <si>
    <t>Beginning balance</t>
  </si>
  <si>
    <t>Increase in present value of the obligation (accretion expense in the corresponding amount charged against earnings)</t>
  </si>
  <si>
    <t>Ending bal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830616</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3845932</v>
      </c>
    </row>
    <row spans="1:4" r="17">
      <c t="s" r="A17" s="4">
        <v>28</v>
      </c>
      <c t="s" r="B17" s="4">
        <v>29</v>
      </c>
    </row>
    <row spans="1:4" r="18">
      <c t="s" r="A18" s="4">
        <v>30</v>
      </c>
      <c t="n" r="C18" s="6">
        <v>40177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3</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5</v>
      </c>
      <c t="s" r="B1" s="2">
        <v>1</v>
      </c>
    </row>
    <row spans="1:2" r="2">
      <c t="s" r="B2" s="2">
        <v>2</v>
      </c>
    </row>
    <row spans="1:2" r="3">
      <c t="s" r="A3" s="3">
        <v>196</v>
      </c>
    </row>
    <row spans="1:2" r="4">
      <c t="s" r="A4" s="4">
        <v>197</v>
      </c>
      <c t="s" r="B4"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61</v>
      </c>
    </row>
    <row spans="1:2" r="4">
      <c t="s" r="A4" s="4">
        <v>200</v>
      </c>
      <c t="s" r="B4" s="4">
        <v>201</v>
      </c>
    </row>
    <row spans="1:2" r="5">
      <c t="s" r="A5" s="4">
        <v>202</v>
      </c>
      <c t="s" r="B5" s="4">
        <v>203</v>
      </c>
    </row>
    <row spans="1:2" r="6">
      <c t="s" r="A6" s="4">
        <v>204</v>
      </c>
      <c t="s" r="B6" s="4">
        <v>205</v>
      </c>
    </row>
    <row spans="1:2" r="7">
      <c t="s" r="A7" s="4">
        <v>206</v>
      </c>
      <c t="s" r="B7" s="4">
        <v>207</v>
      </c>
    </row>
    <row spans="1:2" r="8">
      <c t="s" r="A8" s="4">
        <v>208</v>
      </c>
      <c t="s" r="B8" s="4">
        <v>209</v>
      </c>
    </row>
    <row spans="1:2" r="9">
      <c t="s" r="A9" s="4">
        <v>210</v>
      </c>
      <c t="s" r="B9" s="4">
        <v>211</v>
      </c>
    </row>
    <row spans="1:2" r="10">
      <c t="s" r="A10" s="4">
        <v>212</v>
      </c>
      <c t="s" r="B10" s="4">
        <v>213</v>
      </c>
    </row>
    <row spans="1:2" r="11">
      <c t="s" r="A11" s="4">
        <v>214</v>
      </c>
      <c t="s" r="B11" s="4">
        <v>215</v>
      </c>
    </row>
    <row spans="1:2" r="12">
      <c t="s" r="A12" s="4">
        <v>216</v>
      </c>
      <c t="s" r="B12" s="4">
        <v>217</v>
      </c>
    </row>
    <row spans="1:2" r="13">
      <c t="s" r="A13" s="4">
        <v>218</v>
      </c>
      <c t="s" r="B13" s="4">
        <v>219</v>
      </c>
    </row>
    <row spans="1:2" r="14">
      <c t="s" r="A14" s="4">
        <v>220</v>
      </c>
      <c t="s" r="B14" s="4">
        <v>221</v>
      </c>
    </row>
    <row spans="1:2" r="15">
      <c t="s" r="A15" s="4">
        <v>222</v>
      </c>
      <c t="s" r="B15" s="4">
        <v>66</v>
      </c>
    </row>
    <row spans="1:2" r="16">
      <c t="s" r="A16" s="4">
        <v>223</v>
      </c>
      <c t="s" r="B16" s="4">
        <v>224</v>
      </c>
    </row>
    <row spans="1:2" r="17">
      <c t="s" r="A17" s="4">
        <v>225</v>
      </c>
      <c t="s" r="B17"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7</v>
      </c>
      <c t="s" r="B1" s="2">
        <v>1</v>
      </c>
    </row>
    <row spans="1:2" r="2">
      <c t="s" r="B2" s="2">
        <v>2</v>
      </c>
    </row>
    <row spans="1:2" r="3">
      <c t="s" r="A3" s="3">
        <v>164</v>
      </c>
    </row>
    <row spans="1:2" r="4">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997170</v>
      </c>
      <c t="n" r="C3" s="7">
        <v>1011956</v>
      </c>
    </row>
    <row spans="1:3" r="4">
      <c t="s" r="A4" s="4">
        <v>35</v>
      </c>
      <c t="n" r="B4" s="6">
        <v>299871</v>
      </c>
      <c t="n" r="C4" s="6">
        <v>457642</v>
      </c>
    </row>
    <row spans="1:3" r="5">
      <c t="s" r="A5" s="4">
        <v>36</v>
      </c>
      <c t="n" r="B5" s="6">
        <v>2641</v>
      </c>
      <c t="n" r="C5" s="6">
        <v>10710</v>
      </c>
    </row>
    <row spans="1:3" r="6">
      <c t="s" r="A6" s="4">
        <v>37</v>
      </c>
      <c t="n" r="B6" s="6">
        <v>573114</v>
      </c>
      <c t="n" r="C6" s="6">
        <v>1678609</v>
      </c>
    </row>
    <row spans="1:3" r="7">
      <c t="s" r="A7" s="4">
        <v>38</v>
      </c>
      <c t="n" r="B7" s="6">
        <v>70740</v>
      </c>
      <c t="n" r="C7" s="6">
        <v>89467</v>
      </c>
    </row>
    <row spans="1:3" r="8">
      <c t="s" r="A8" s="4">
        <v>39</v>
      </c>
      <c t="n" r="B8" s="6">
        <v>1943536</v>
      </c>
      <c t="n" r="C8" s="6">
        <v>3248384</v>
      </c>
    </row>
    <row spans="1:3" r="9">
      <c t="s" r="A9" s="3">
        <v>40</v>
      </c>
    </row>
    <row spans="1:3" r="10">
      <c t="s" r="A10" s="4">
        <v>41</v>
      </c>
      <c t="n" r="B10" s="6">
        <v>7506574</v>
      </c>
      <c t="n" r="C10" s="6">
        <v>7478909</v>
      </c>
    </row>
    <row spans="1:3" r="11">
      <c t="s" r="A11" s="4">
        <v>42</v>
      </c>
      <c t="n" r="B11" s="6">
        <v>154245</v>
      </c>
      <c t="n" r="C11" s="6">
        <v>139110</v>
      </c>
    </row>
    <row spans="1:3" r="12">
      <c t="s" r="A12" s="4">
        <v>43</v>
      </c>
      <c t="n" r="B12" s="6">
        <v>329904</v>
      </c>
      <c t="n" r="C12" s="6">
        <v>326745</v>
      </c>
    </row>
    <row spans="1:3" r="13">
      <c t="s" r="A13" s="4">
        <v>44</v>
      </c>
      <c t="n" r="B13" s="6">
        <v>0</v>
      </c>
      <c t="n" r="C13" s="6">
        <v>1815</v>
      </c>
    </row>
    <row spans="1:3" r="14">
      <c t="s" r="A14" s="4">
        <v>45</v>
      </c>
      <c t="n" r="B14" s="6">
        <v>7990723</v>
      </c>
      <c t="n" r="C14" s="6">
        <v>7946579</v>
      </c>
    </row>
    <row spans="1:3" r="15">
      <c t="s" r="A15" s="4">
        <v>46</v>
      </c>
      <c t="n" r="B15" s="6">
        <v>-5642619</v>
      </c>
      <c t="n" r="C15" s="6">
        <v>-5205675</v>
      </c>
    </row>
    <row spans="1:3" r="16">
      <c t="s" r="A16" s="4">
        <v>47</v>
      </c>
      <c t="n" r="B16" s="6">
        <v>2348104</v>
      </c>
      <c t="n" r="C16" s="6">
        <v>2740904</v>
      </c>
    </row>
    <row spans="1:3" r="17">
      <c t="s" r="A17" s="3">
        <v>48</v>
      </c>
    </row>
    <row spans="1:3" r="18">
      <c t="s" r="A18" s="4">
        <v>49</v>
      </c>
      <c t="n" r="B18" s="6">
        <v>16487</v>
      </c>
      <c t="n" r="C18" s="6">
        <v>18532</v>
      </c>
    </row>
    <row spans="1:3" r="19">
      <c t="s" r="A19" s="4">
        <v>50</v>
      </c>
      <c t="n" r="B19" s="6">
        <v>10226</v>
      </c>
      <c t="n" r="C19" s="6">
        <v>19665</v>
      </c>
    </row>
    <row spans="1:3" r="20">
      <c t="s" r="A20" s="4">
        <v>51</v>
      </c>
      <c t="n" r="B20" s="6">
        <v>34935</v>
      </c>
      <c t="n" r="C20" s="6">
        <v>9229</v>
      </c>
    </row>
    <row spans="1:3" r="21">
      <c t="s" r="A21" s="4">
        <v>52</v>
      </c>
      <c t="n" r="B21" s="6">
        <v>61648</v>
      </c>
      <c t="n" r="C21" s="6">
        <v>47426</v>
      </c>
    </row>
    <row spans="1:3" r="22">
      <c t="s" r="A22" s="4">
        <v>53</v>
      </c>
      <c t="n" r="B22" s="6">
        <v>4353288</v>
      </c>
      <c t="n" r="C22" s="6">
        <v>6036714</v>
      </c>
    </row>
    <row spans="1:3" r="23">
      <c t="s" r="A23" s="3">
        <v>54</v>
      </c>
    </row>
    <row spans="1:3" r="24">
      <c t="s" r="A24" s="4">
        <v>55</v>
      </c>
      <c t="n" r="B24" s="6">
        <v>123960</v>
      </c>
      <c t="n" r="C24" s="6">
        <v>145896</v>
      </c>
    </row>
    <row spans="1:3" r="25">
      <c t="s" r="A25" s="4">
        <v>56</v>
      </c>
      <c t="n" r="B25" s="6">
        <v>206767</v>
      </c>
      <c t="n" r="C25" s="6">
        <v>298209</v>
      </c>
    </row>
    <row spans="1:3" r="26">
      <c t="s" r="A26" s="4">
        <v>57</v>
      </c>
      <c t="n" r="B26" s="6">
        <v>191475</v>
      </c>
      <c t="n" r="C26" s="6">
        <v>424539</v>
      </c>
    </row>
    <row spans="1:3" r="27">
      <c t="s" r="A27" s="4">
        <v>58</v>
      </c>
      <c t="n" r="B27" s="6">
        <v>155800</v>
      </c>
      <c t="n" r="C27" s="6">
        <v>1281573</v>
      </c>
    </row>
    <row spans="1:3" r="28">
      <c t="s" r="A28" s="4">
        <v>59</v>
      </c>
      <c t="n" r="B28" s="6">
        <v>114900</v>
      </c>
      <c t="n" r="C28" s="6">
        <v>93392</v>
      </c>
    </row>
    <row spans="1:3" r="29">
      <c t="s" r="A29" s="4">
        <v>60</v>
      </c>
      <c t="n" r="B29" s="6">
        <v>140117</v>
      </c>
      <c t="n" r="C29" s="6">
        <v>115126</v>
      </c>
    </row>
    <row spans="1:3" r="30">
      <c t="s" r="A30" s="4">
        <v>61</v>
      </c>
      <c t="n" r="B30" s="6">
        <v>933019</v>
      </c>
      <c t="n" r="C30" s="6">
        <v>2358735</v>
      </c>
    </row>
    <row spans="1:3" r="31">
      <c t="s" r="A31" s="4">
        <v>62</v>
      </c>
      <c t="n" r="B31" s="6">
        <v>215231</v>
      </c>
      <c t="n" r="C31" s="6">
        <v>339191</v>
      </c>
    </row>
    <row spans="1:3" r="32">
      <c t="s" r="A32" s="4">
        <v>63</v>
      </c>
      <c t="n" r="B32" s="6">
        <v>403739</v>
      </c>
      <c t="n" r="C32" s="6">
        <v>610568</v>
      </c>
    </row>
    <row spans="1:3" r="33">
      <c t="s" r="A33" s="4">
        <v>64</v>
      </c>
      <c t="n" r="B33" s="7">
        <v>1551989</v>
      </c>
      <c t="n" r="C33" s="7">
        <v>3308494</v>
      </c>
    </row>
    <row spans="1:3" r="34">
      <c t="s" r="A34" s="4">
        <v>65</v>
      </c>
      <c t="s" r="B34" s="4">
        <v>66</v>
      </c>
      <c t="s" r="C34" s="4">
        <v>66</v>
      </c>
    </row>
    <row spans="1:3" r="35">
      <c t="s" r="A35" s="3">
        <v>67</v>
      </c>
    </row>
    <row spans="1:3" r="36">
      <c t="s" r="A36" s="4">
        <v>68</v>
      </c>
      <c t="n" r="B36" s="7">
        <v>466134</v>
      </c>
      <c t="n" r="C36" s="7">
        <v>466134</v>
      </c>
    </row>
    <row spans="1:3" r="37">
      <c t="s" r="A37" s="4">
        <v>69</v>
      </c>
      <c t="n" r="B37" s="6">
        <v>9993027</v>
      </c>
      <c t="n" r="C37" s="6">
        <v>9907990</v>
      </c>
    </row>
    <row spans="1:3" r="38">
      <c t="s" r="A38" s="4">
        <v>70</v>
      </c>
      <c t="n" r="B38" s="6">
        <v>2097599</v>
      </c>
      <c t="n" r="C38" s="6">
        <v>1960260</v>
      </c>
    </row>
    <row spans="1:3" r="39">
      <c t="s" r="A39" s="4">
        <v>71</v>
      </c>
      <c t="n" r="B39" s="6">
        <v>-9755461</v>
      </c>
      <c t="n" r="C39" s="6">
        <v>-9606164</v>
      </c>
    </row>
    <row spans="1:3" r="40">
      <c t="s" r="A40" s="4">
        <v>72</v>
      </c>
      <c t="n" r="B40" s="6">
        <v>2801299</v>
      </c>
      <c t="n" r="C40" s="6">
        <v>2728220</v>
      </c>
    </row>
    <row spans="1:3" r="41">
      <c t="s" r="A41" s="4">
        <v>73</v>
      </c>
      <c t="n" r="B41" s="7">
        <v>4353288</v>
      </c>
      <c t="n" r="C41" s="7">
        <v>6036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230</v>
      </c>
      <c t="s" r="B1" s="2">
        <v>1</v>
      </c>
    </row>
    <row spans="1:2" r="2">
      <c t="s" r="B2" s="2">
        <v>2</v>
      </c>
    </row>
    <row spans="1:2" r="3">
      <c t="s" r="A3" s="3">
        <v>168</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72</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176</v>
      </c>
    </row>
    <row spans="1:2" r="4">
      <c t="s" r="A4" s="4">
        <v>243</v>
      </c>
      <c t="s" r="B4" s="4">
        <v>244</v>
      </c>
    </row>
    <row spans="1:2" r="5">
      <c t="s" r="A5" s="4">
        <v>245</v>
      </c>
      <c t="s" r="B5" s="4">
        <v>246</v>
      </c>
    </row>
    <row spans="1:2" r="6">
      <c t="s" r="A6" s="4">
        <v>247</v>
      </c>
      <c t="s" r="B6" s="4">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49</v>
      </c>
      <c t="s" r="B1" s="2">
        <v>1</v>
      </c>
    </row>
    <row spans="1:2" r="2">
      <c t="s" r="B2" s="2">
        <v>2</v>
      </c>
    </row>
    <row spans="1:2" r="3">
      <c t="s" r="A3" s="3">
        <v>250</v>
      </c>
    </row>
    <row spans="1:2" r="4">
      <c t="s" r="A4" s="4">
        <v>251</v>
      </c>
      <c t="s" r="B4" s="4">
        <v>252</v>
      </c>
    </row>
    <row spans="1:2" r="5">
      <c t="s" r="A5" s="4">
        <v>253</v>
      </c>
      <c t="s" r="B5" s="4">
        <v>254</v>
      </c>
    </row>
    <row spans="1:2" r="6">
      <c t="s" r="A6" s="4">
        <v>255</v>
      </c>
    </row>
    <row spans="1:2" r="7">
      <c t="s" r="A7" s="3">
        <v>250</v>
      </c>
    </row>
    <row spans="1:2" r="8">
      <c t="s" r="A8" s="4">
        <v>256</v>
      </c>
      <c t="s" r="B8" s="4">
        <v>257</v>
      </c>
    </row>
    <row spans="1:2" r="9">
      <c t="s" r="A9" s="4">
        <v>258</v>
      </c>
    </row>
    <row spans="1:2" r="10">
      <c t="s" r="A10" s="3">
        <v>250</v>
      </c>
    </row>
    <row spans="1:2" r="11">
      <c t="s" r="A11" s="4">
        <v>256</v>
      </c>
      <c t="s" r="B11" s="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60</v>
      </c>
      <c t="s" r="B1" s="2">
        <v>1</v>
      </c>
    </row>
    <row spans="1:2" r="2">
      <c t="s" r="B2" s="2">
        <v>2</v>
      </c>
    </row>
    <row spans="1:2" r="3">
      <c t="s" r="A3" s="3">
        <v>184</v>
      </c>
    </row>
    <row spans="1:2" r="4">
      <c t="s" r="A4" s="4">
        <v>261</v>
      </c>
      <c t="s" r="B4" s="4">
        <v>262</v>
      </c>
    </row>
    <row spans="1:2" r="5">
      <c t="s" r="A5" s="4">
        <v>263</v>
      </c>
      <c t="s" r="B5" s="4">
        <v>264</v>
      </c>
    </row>
    <row spans="1:2" r="6">
      <c t="s" r="A6" s="4">
        <v>265</v>
      </c>
      <c t="s" r="B6" s="4">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67</v>
      </c>
      <c t="s" r="B1" s="2">
        <v>1</v>
      </c>
    </row>
    <row spans="1:2" r="2">
      <c t="s" r="B2" s="2">
        <v>2</v>
      </c>
    </row>
    <row spans="1:2" r="3">
      <c t="s" r="A3" s="3">
        <v>192</v>
      </c>
    </row>
    <row spans="1:2" r="4">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270</v>
      </c>
      <c t="s" r="B1" s="2">
        <v>271</v>
      </c>
      <c t="s" r="C1" s="2">
        <v>1</v>
      </c>
    </row>
    <row spans="1:4" r="2">
      <c t="s" r="B2" s="2">
        <v>4</v>
      </c>
      <c t="s" r="C2" s="2">
        <v>2</v>
      </c>
      <c t="s" r="D2" s="2">
        <v>32</v>
      </c>
    </row>
    <row spans="1:4" r="3">
      <c t="s" r="A3" s="3">
        <v>272</v>
      </c>
    </row>
    <row spans="1:4" r="4">
      <c t="s" r="A4" s="4">
        <v>273</v>
      </c>
      <c t="n" r="C4" s="7">
        <v>161491</v>
      </c>
      <c t="n" r="D4" s="7">
        <v>149025</v>
      </c>
    </row>
    <row spans="1:4" r="5">
      <c t="s" r="A5" s="4">
        <v>274</v>
      </c>
      <c t="n" r="C5" s="6">
        <v>26000</v>
      </c>
      <c t="n" r="D5" s="6">
        <v>15000</v>
      </c>
    </row>
    <row spans="1:4" r="6">
      <c t="s" r="A6" s="4">
        <v>275</v>
      </c>
      <c t="n" r="C6" s="6">
        <v>55270</v>
      </c>
      <c t="n" r="D6" s="6">
        <v>191426</v>
      </c>
    </row>
    <row spans="1:4" r="7">
      <c t="s" r="A7" s="4">
        <v>276</v>
      </c>
      <c t="n" r="C7" s="6">
        <v>441154</v>
      </c>
      <c t="n" r="D7" s="6">
        <v>502768</v>
      </c>
    </row>
    <row spans="1:4" r="8">
      <c t="s" r="A8" s="4">
        <v>277</v>
      </c>
      <c t="n" r="C8" s="6">
        <v>19665</v>
      </c>
      <c t="n" r="D8" s="6">
        <v>29104</v>
      </c>
    </row>
    <row spans="1:4" r="9">
      <c t="s" r="A9" s="4">
        <v>278</v>
      </c>
      <c t="n" r="C9" s="6">
        <v>9439</v>
      </c>
      <c t="n" r="D9" s="6">
        <v>9439</v>
      </c>
    </row>
    <row spans="1:4" r="10">
      <c t="s" r="A10" s="4">
        <v>279</v>
      </c>
      <c t="n" r="C10" s="6">
        <v>350404</v>
      </c>
    </row>
    <row spans="1:4" r="11">
      <c t="s" r="A11" s="4">
        <v>280</v>
      </c>
      <c t="n" r="C11" s="6">
        <v>438667</v>
      </c>
      <c t="n" r="D11" s="6">
        <v>307083</v>
      </c>
    </row>
    <row spans="1:4" r="12">
      <c t="s" r="A12" s="4">
        <v>281</v>
      </c>
      <c t="n" r="C12" s="6">
        <v>215988</v>
      </c>
      <c t="n" r="D12" s="6">
        <v>172995</v>
      </c>
    </row>
    <row spans="1:4" r="13">
      <c t="s" r="A13" s="4">
        <v>282</v>
      </c>
      <c t="n" r="C13" s="6">
        <v>11318</v>
      </c>
      <c t="n" r="D13" s="6">
        <v>17256</v>
      </c>
    </row>
    <row spans="1:4" r="14">
      <c t="s" r="A14" s="4">
        <v>283</v>
      </c>
      <c t="n" r="C14" s="6">
        <v>8000</v>
      </c>
      <c t="n" r="D14" s="6">
        <v>0</v>
      </c>
    </row>
    <row spans="1:4" r="15">
      <c t="s" r="A15" s="4">
        <v>284</v>
      </c>
    </row>
    <row spans="1:4" r="16">
      <c t="s" r="A16" s="3">
        <v>272</v>
      </c>
    </row>
    <row spans="1:4" r="17">
      <c t="s" r="A17" s="4">
        <v>285</v>
      </c>
      <c t="n" r="C17" s="6">
        <v>34936</v>
      </c>
      <c t="n" r="D17" s="6">
        <v>36473</v>
      </c>
    </row>
    <row spans="1:4" r="18">
      <c t="s" r="A18" s="4">
        <v>286</v>
      </c>
      <c t="n" r="C18" s="6">
        <v>0</v>
      </c>
      <c t="n" r="D18" s="6">
        <v>27244</v>
      </c>
    </row>
    <row spans="1:4" r="19">
      <c t="s" r="A19" s="4">
        <v>287</v>
      </c>
      <c t="n" r="C19" s="6">
        <v>1372</v>
      </c>
      <c t="n" r="D19" s="6">
        <v>1830</v>
      </c>
    </row>
    <row spans="1:4" r="20">
      <c t="s" r="A20" s="4">
        <v>288</v>
      </c>
      <c t="n" r="C20" s="6">
        <v>0</v>
      </c>
    </row>
    <row spans="1:4" r="21">
      <c t="s" r="A21" s="4">
        <v>289</v>
      </c>
      <c t="n" r="B21" s="7">
        <v>30540</v>
      </c>
      <c t="n" r="C21" s="7">
        <v>30540</v>
      </c>
    </row>
    <row spans="1:4" r="22">
      <c t="s" r="A22" s="4">
        <v>290</v>
      </c>
      <c t="n" r="B22" s="6">
        <v>30000</v>
      </c>
      <c t="n" r="C22" s="6">
        <v>30000</v>
      </c>
    </row>
    <row spans="1:4" r="23">
      <c t="s" r="A23" s="4">
        <v>291</v>
      </c>
    </row>
    <row spans="1:4" r="24">
      <c t="s" r="A24" s="3">
        <v>272</v>
      </c>
    </row>
    <row spans="1:4" r="25">
      <c t="s" r="A25" s="4">
        <v>273</v>
      </c>
      <c t="n" r="C25" s="7">
        <v>54497</v>
      </c>
      <c t="n" r="D25" s="7">
        <v>23970</v>
      </c>
    </row>
    <row spans="1:4" r="26">
      <c t="s" r="A26" s="4">
        <v>292</v>
      </c>
    </row>
    <row spans="1:4" r="27">
      <c t="s" r="A27" s="3">
        <v>272</v>
      </c>
    </row>
    <row spans="1:4" r="28">
      <c t="s" r="A28" s="4">
        <v>293</v>
      </c>
      <c t="s" r="C28" s="4">
        <v>294</v>
      </c>
      <c t="s" r="D28" s="4">
        <v>295</v>
      </c>
    </row>
    <row spans="1:4" r="29">
      <c t="s" r="A29" s="4">
        <v>296</v>
      </c>
    </row>
    <row spans="1:4" r="30">
      <c t="s" r="A30" s="3">
        <v>272</v>
      </c>
    </row>
    <row spans="1:4" r="31">
      <c t="s" r="A31" s="4">
        <v>293</v>
      </c>
      <c t="s" r="C31" s="4">
        <v>297</v>
      </c>
      <c t="s" r="D31" s="4">
        <v>298</v>
      </c>
    </row>
    <row spans="1:4" r="32">
      <c t="s" r="A32" s="4">
        <v>299</v>
      </c>
    </row>
    <row spans="1:4" r="33">
      <c t="s" r="A33" s="3">
        <v>272</v>
      </c>
    </row>
    <row spans="1:4" r="34">
      <c t="s" r="A34" s="4">
        <v>293</v>
      </c>
      <c t="s" r="C34" s="4">
        <v>300</v>
      </c>
      <c t="s" r="D34" s="4">
        <v>301</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302</v>
      </c>
      <c t="s" r="B1" s="2">
        <v>2</v>
      </c>
      <c t="s" r="C1" s="2">
        <v>32</v>
      </c>
    </row>
    <row spans="1:3" r="2">
      <c t="s" r="A2" s="3">
        <v>303</v>
      </c>
    </row>
    <row spans="1:3" r="3">
      <c t="s" r="A3" s="4">
        <v>304</v>
      </c>
      <c t="n" r="B3" s="7">
        <v>202617</v>
      </c>
      <c t="n" r="C3" s="7">
        <v>814307</v>
      </c>
    </row>
    <row spans="1:3" r="4">
      <c t="s" r="A4" s="4">
        <v>305</v>
      </c>
      <c t="n" r="B4" s="6">
        <v>366114</v>
      </c>
      <c t="n" r="C4" s="6">
        <v>842760</v>
      </c>
    </row>
    <row spans="1:3" r="5">
      <c t="s" r="A5" s="4">
        <v>306</v>
      </c>
      <c t="n" r="B5" s="6">
        <v>59653</v>
      </c>
      <c t="n" r="C5" s="6">
        <v>212968</v>
      </c>
    </row>
    <row spans="1:3" r="6">
      <c t="s" r="A6" s="4">
        <v>307</v>
      </c>
      <c t="n" r="B6" s="6">
        <v>628384</v>
      </c>
      <c t="n" r="C6" s="6">
        <v>1870035</v>
      </c>
    </row>
    <row spans="1:3" r="7">
      <c t="s" r="A7" s="4">
        <v>308</v>
      </c>
      <c t="n" r="B7" s="6">
        <v>-55270</v>
      </c>
      <c t="n" r="C7" s="6">
        <v>-191426</v>
      </c>
    </row>
    <row spans="1:3" r="8">
      <c t="s" r="A8" s="4">
        <v>309</v>
      </c>
      <c t="n" r="B8" s="7">
        <v>573114</v>
      </c>
      <c t="n" r="C8" s="7">
        <v>167860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310</v>
      </c>
      <c t="s" r="B1" s="2">
        <v>2</v>
      </c>
      <c t="s" r="C1" s="2">
        <v>32</v>
      </c>
    </row>
    <row spans="1:3" r="2">
      <c t="s" r="A2" s="3">
        <v>311</v>
      </c>
    </row>
    <row spans="1:3" r="3">
      <c t="s" r="A3" s="4">
        <v>312</v>
      </c>
      <c t="n" r="B3" s="7">
        <v>610506</v>
      </c>
      <c t="n" r="C3" s="7">
        <v>908777</v>
      </c>
    </row>
    <row spans="1:3" r="4">
      <c t="s" r="A4" s="4">
        <v>313</v>
      </c>
      <c t="n" r="B4" s="6">
        <v>206767</v>
      </c>
      <c t="n" r="C4" s="6">
        <v>298209</v>
      </c>
    </row>
    <row spans="1:3" r="5">
      <c t="s" r="A5" s="4">
        <v>63</v>
      </c>
      <c t="n" r="B5" s="6">
        <v>403739</v>
      </c>
      <c t="n" r="C5" s="6">
        <v>610568</v>
      </c>
    </row>
    <row spans="1:3" r="6">
      <c t="s" r="A6" s="4">
        <v>314</v>
      </c>
    </row>
    <row spans="1:3" r="7">
      <c t="s" r="A7" s="3">
        <v>311</v>
      </c>
    </row>
    <row spans="1:3" r="8">
      <c t="s" r="A8" s="4">
        <v>312</v>
      </c>
      <c t="n" r="B8" s="6">
        <v>30283</v>
      </c>
      <c t="n" r="C8" s="6">
        <v>73764</v>
      </c>
    </row>
    <row spans="1:3" r="9">
      <c t="s" r="A9" s="4">
        <v>315</v>
      </c>
    </row>
    <row spans="1:3" r="10">
      <c t="s" r="A10" s="3">
        <v>311</v>
      </c>
    </row>
    <row spans="1:3" r="11">
      <c t="s" r="A11" s="4">
        <v>312</v>
      </c>
      <c t="n" r="B11" s="6">
        <v>177309</v>
      </c>
      <c t="n" r="C11" s="6">
        <v>238256</v>
      </c>
    </row>
    <row spans="1:3" r="12">
      <c t="s" r="A12" s="4">
        <v>316</v>
      </c>
    </row>
    <row spans="1:3" r="13">
      <c t="s" r="A13" s="3">
        <v>311</v>
      </c>
    </row>
    <row spans="1:3" r="14">
      <c t="s" r="A14" s="4">
        <v>312</v>
      </c>
      <c t="n" r="B14" s="6">
        <v>402914</v>
      </c>
      <c t="n" r="C14" s="6">
        <v>513246</v>
      </c>
    </row>
    <row spans="1:3" r="15">
      <c t="s" r="A15" s="4">
        <v>317</v>
      </c>
    </row>
    <row spans="1:3" r="16">
      <c t="s" r="A16" s="3">
        <v>311</v>
      </c>
    </row>
    <row spans="1:3" r="17">
      <c t="s" r="A17" s="4">
        <v>312</v>
      </c>
      <c t="n" r="B17" s="7">
        <v>0</v>
      </c>
      <c t="n" r="C17" s="7">
        <v>835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spans="1:2" r="1">
      <c t="s" r="A1" s="1">
        <v>318</v>
      </c>
      <c t="s" r="B1" s="2">
        <v>319</v>
      </c>
    </row>
    <row spans="1:2" r="2">
      <c t="s" r="A2" s="3">
        <v>311</v>
      </c>
    </row>
    <row spans="1:2" r="3">
      <c t="n" r="A3" s="6">
        <v>2016</v>
      </c>
      <c t="n" r="B3" s="7">
        <v>206767</v>
      </c>
    </row>
    <row spans="1:2" r="4">
      <c t="n" r="A4" s="6">
        <v>2017</v>
      </c>
      <c t="n" r="B4" s="6">
        <v>181847</v>
      </c>
    </row>
    <row spans="1:2" r="5">
      <c t="n" r="A5" s="6">
        <v>2018</v>
      </c>
      <c t="n" r="B5" s="6">
        <v>221892</v>
      </c>
    </row>
    <row spans="1:2" r="6">
      <c t="n" r="A6" s="6">
        <v>2019</v>
      </c>
      <c t="n" r="B6" s="6">
        <v>0</v>
      </c>
    </row>
    <row spans="1:2" r="7">
      <c t="n" r="A7" s="6">
        <v>2020</v>
      </c>
      <c t="n" r="B7" s="7">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r="A1" s="1">
        <v>74</v>
      </c>
      <c t="s" r="B1" s="2">
        <v>1</v>
      </c>
    </row>
    <row spans="1:3" r="2">
      <c t="s" r="B2" s="2">
        <v>2</v>
      </c>
      <c t="s" r="C2" s="2">
        <v>32</v>
      </c>
    </row>
    <row spans="1:3" r="3">
      <c t="s" r="A3" s="4">
        <v>75</v>
      </c>
      <c t="n" r="B3" s="7">
        <v>26000</v>
      </c>
      <c t="n" r="C3" s="7">
        <v>15000</v>
      </c>
    </row>
    <row spans="1:3" r="4">
      <c t="s" r="A4" s="4">
        <v>76</v>
      </c>
      <c t="n" r="B4" s="6">
        <v>15000000</v>
      </c>
      <c t="n" r="C4" s="6">
        <v>15000000</v>
      </c>
    </row>
    <row spans="1:3" r="5">
      <c t="s" r="A5" s="4">
        <v>77</v>
      </c>
      <c t="n" r="B5" s="6">
        <v>4016508</v>
      </c>
      <c t="n" r="C5" s="6">
        <v>3935398</v>
      </c>
    </row>
    <row spans="1:3" r="6">
      <c t="s" r="A6" s="4">
        <v>78</v>
      </c>
      <c t="n" r="B6" s="6">
        <v>4016508</v>
      </c>
      <c t="n" r="C6" s="6">
        <v>3935398</v>
      </c>
    </row>
    <row spans="1:3" r="7">
      <c t="s" r="A7" s="4">
        <v>79</v>
      </c>
    </row>
    <row spans="1:3" r="8">
      <c t="s" r="A8" s="4">
        <v>80</v>
      </c>
      <c t="s" r="B8" s="4">
        <v>81</v>
      </c>
      <c t="s" r="C8" s="4">
        <v>81</v>
      </c>
    </row>
    <row spans="1:3" r="9">
      <c t="s" r="A9" s="4">
        <v>82</v>
      </c>
      <c t="n" r="B9" s="7">
        <v>10</v>
      </c>
      <c t="n" r="C9" s="7">
        <v>10</v>
      </c>
    </row>
    <row spans="1:3" r="10">
      <c t="s" r="A10" s="4">
        <v>83</v>
      </c>
      <c t="s" r="B10" s="4">
        <v>84</v>
      </c>
      <c t="s" r="C10" s="4">
        <v>84</v>
      </c>
    </row>
    <row spans="1:3" r="11">
      <c t="s" r="A11" s="4">
        <v>85</v>
      </c>
      <c t="s" r="B11" s="4">
        <v>86</v>
      </c>
      <c t="s" r="C11" s="4">
        <v>86</v>
      </c>
    </row>
    <row spans="1:3" r="12">
      <c t="s" r="A12" s="4">
        <v>87</v>
      </c>
      <c t="n" r="B12" s="6">
        <v>24152</v>
      </c>
      <c t="n" r="C12" s="6">
        <v>24152</v>
      </c>
    </row>
    <row spans="1:3" r="13">
      <c t="s" r="A13" s="4">
        <v>88</v>
      </c>
      <c t="n" r="B13" s="6">
        <v>24152</v>
      </c>
      <c t="n" r="C13" s="6">
        <v>241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20</v>
      </c>
      <c t="s" r="B1" s="2">
        <v>321</v>
      </c>
      <c t="s" r="C1" s="2">
        <v>322</v>
      </c>
      <c t="s" r="D1" s="2">
        <v>323</v>
      </c>
      <c t="s" r="E1" s="2">
        <v>2</v>
      </c>
      <c t="s" r="F1" s="2">
        <v>324</v>
      </c>
      <c t="s" r="G1" s="2">
        <v>325</v>
      </c>
      <c t="s" r="H1" s="2">
        <v>32</v>
      </c>
      <c t="s" r="I1" s="2">
        <v>326</v>
      </c>
      <c t="s" r="J1" s="2">
        <v>327</v>
      </c>
    </row>
    <row spans="1:10" r="2">
      <c t="s" r="A2" s="4">
        <v>328</v>
      </c>
    </row>
    <row spans="1:10" r="3">
      <c t="s" r="A3" s="3">
        <v>311</v>
      </c>
    </row>
    <row spans="1:10" r="4">
      <c t="s" r="A4" s="4">
        <v>329</v>
      </c>
      <c t="s" r="B4" s="4">
        <v>330</v>
      </c>
    </row>
    <row spans="1:10" r="5">
      <c t="s" r="A5" s="4">
        <v>331</v>
      </c>
      <c t="s" r="B5" s="4">
        <v>332</v>
      </c>
    </row>
    <row spans="1:10" r="6">
      <c t="s" r="A6" s="4">
        <v>333</v>
      </c>
      <c t="n" r="B6" s="7">
        <v>128257</v>
      </c>
    </row>
    <row spans="1:10" r="7">
      <c t="s" r="A7" s="4">
        <v>334</v>
      </c>
      <c t="n" r="E7" s="7">
        <v>30283</v>
      </c>
    </row>
    <row spans="1:10" r="8">
      <c t="s" r="A8" s="4">
        <v>335</v>
      </c>
      <c t="s" r="B8" s="4">
        <v>336</v>
      </c>
      <c t="s" r="E8" s="4">
        <v>336</v>
      </c>
      <c t="s" r="H8" s="4">
        <v>336</v>
      </c>
    </row>
    <row spans="1:10" r="9">
      <c t="s" r="A9" s="4">
        <v>337</v>
      </c>
      <c t="n" r="B9" s="7">
        <v>3800</v>
      </c>
    </row>
    <row spans="1:10" r="10">
      <c t="s" r="A10" s="4">
        <v>338</v>
      </c>
    </row>
    <row spans="1:10" r="11">
      <c t="s" r="A11" s="3">
        <v>311</v>
      </c>
    </row>
    <row spans="1:10" r="12">
      <c t="s" r="A12" s="4">
        <v>339</v>
      </c>
      <c t="s" r="F12" s="4">
        <v>340</v>
      </c>
    </row>
    <row spans="1:10" r="13">
      <c t="s" r="A13" s="4">
        <v>341</v>
      </c>
      <c t="s" r="F13" s="4">
        <v>342</v>
      </c>
    </row>
    <row spans="1:10" r="14">
      <c t="s" r="A14" s="4">
        <v>334</v>
      </c>
      <c t="n" r="E14" s="7">
        <v>402914</v>
      </c>
    </row>
    <row spans="1:10" r="15">
      <c t="s" r="A15" s="4">
        <v>343</v>
      </c>
      <c t="s" r="F15" s="4">
        <v>344</v>
      </c>
    </row>
    <row spans="1:10" r="16">
      <c t="s" r="A16" s="4">
        <v>337</v>
      </c>
      <c t="n" r="E16" s="6">
        <v>10500</v>
      </c>
    </row>
    <row spans="1:10" r="17">
      <c t="s" r="A17" s="4">
        <v>345</v>
      </c>
      <c t="n" r="F17" s="7">
        <v>744250</v>
      </c>
    </row>
    <row spans="1:10" r="18">
      <c t="s" r="A18" s="4">
        <v>346</v>
      </c>
      <c t="n" r="D18" s="7">
        <v>1656</v>
      </c>
    </row>
    <row spans="1:10" r="19">
      <c t="s" r="A19" s="4">
        <v>347</v>
      </c>
    </row>
    <row spans="1:10" r="20">
      <c t="s" r="A20" s="3">
        <v>311</v>
      </c>
    </row>
    <row spans="1:10" r="21">
      <c t="s" r="A21" s="4">
        <v>348</v>
      </c>
      <c t="n" r="E21" s="6">
        <v>71900</v>
      </c>
    </row>
    <row spans="1:10" r="22">
      <c t="s" r="A22" s="4">
        <v>349</v>
      </c>
    </row>
    <row spans="1:10" r="23">
      <c t="s" r="A23" s="3">
        <v>311</v>
      </c>
    </row>
    <row spans="1:10" r="24">
      <c t="s" r="A24" s="4">
        <v>350</v>
      </c>
      <c t="n" r="F24" s="7">
        <v>1400000</v>
      </c>
      <c t="n" r="I24" s="7">
        <v>368906</v>
      </c>
    </row>
    <row spans="1:10" r="25">
      <c t="s" r="A25" s="4">
        <v>341</v>
      </c>
      <c t="s" r="F25" s="4">
        <v>342</v>
      </c>
    </row>
    <row spans="1:10" r="26">
      <c t="s" r="A26" s="4">
        <v>334</v>
      </c>
      <c t="n" r="E26" s="6">
        <v>177309</v>
      </c>
    </row>
    <row spans="1:10" r="27">
      <c t="s" r="A27" s="4">
        <v>337</v>
      </c>
      <c t="n" r="E27" s="6">
        <v>17300</v>
      </c>
    </row>
    <row spans="1:10" r="28">
      <c t="s" r="A28" s="4">
        <v>346</v>
      </c>
      <c t="n" r="C28" s="7">
        <v>2121</v>
      </c>
    </row>
    <row spans="1:10" r="29">
      <c t="s" r="A29" s="4">
        <v>351</v>
      </c>
    </row>
    <row spans="1:10" r="30">
      <c t="s" r="A30" s="3">
        <v>311</v>
      </c>
    </row>
    <row spans="1:10" r="31">
      <c t="s" r="A31" s="4">
        <v>348</v>
      </c>
      <c t="n" r="E31" s="7">
        <v>50400</v>
      </c>
    </row>
    <row spans="1:10" r="32">
      <c t="s" r="A32" s="4">
        <v>352</v>
      </c>
    </row>
    <row spans="1:10" r="33">
      <c t="s" r="A33" s="3">
        <v>311</v>
      </c>
    </row>
    <row spans="1:10" r="34">
      <c t="s" r="A34" s="4">
        <v>350</v>
      </c>
      <c t="n" r="J34" s="7">
        <v>400000</v>
      </c>
    </row>
    <row spans="1:10" r="35">
      <c t="s" r="A35" s="4">
        <v>339</v>
      </c>
      <c t="s" r="E35" s="4">
        <v>340</v>
      </c>
    </row>
    <row spans="1:10" r="36">
      <c t="s" r="A36" s="4">
        <v>341</v>
      </c>
      <c t="s" r="E36" s="4">
        <v>342</v>
      </c>
    </row>
    <row spans="1:10" r="37">
      <c t="s" r="A37" s="4">
        <v>343</v>
      </c>
      <c t="s" r="E37" s="4">
        <v>344</v>
      </c>
    </row>
    <row spans="1:10" r="38">
      <c t="s" r="A38" s="4">
        <v>337</v>
      </c>
      <c t="n" r="E38" s="7">
        <v>6100</v>
      </c>
    </row>
    <row spans="1:10" r="39">
      <c t="s" r="A39" s="4">
        <v>346</v>
      </c>
      <c t="n" r="D39" s="7">
        <v>400</v>
      </c>
    </row>
    <row spans="1:10" r="40">
      <c t="s" r="A40" s="4">
        <v>353</v>
      </c>
    </row>
    <row spans="1:10" r="41">
      <c t="s" r="A41" s="3">
        <v>311</v>
      </c>
    </row>
    <row spans="1:10" r="42">
      <c t="s" r="A42" s="4">
        <v>348</v>
      </c>
      <c t="n" r="G42" s="7">
        <v>422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spans="1:2" r="1">
      <c t="s" r="A1" s="1">
        <v>354</v>
      </c>
      <c t="s" r="B1" s="2">
        <v>319</v>
      </c>
    </row>
    <row spans="1:2" r="2">
      <c t="s" r="A2" s="3">
        <v>355</v>
      </c>
    </row>
    <row spans="1:2" r="3">
      <c t="n" r="A3" s="6">
        <v>2016</v>
      </c>
      <c t="n" r="B3" s="7">
        <v>102326</v>
      </c>
    </row>
    <row spans="1:2" r="4">
      <c t="n" r="A4" s="6">
        <v>2017</v>
      </c>
      <c t="n" r="B4" s="6">
        <v>104292</v>
      </c>
    </row>
    <row spans="1:2" r="5">
      <c t="n" r="A5" s="6">
        <v>2018</v>
      </c>
      <c t="n" r="B5" s="6">
        <v>106539</v>
      </c>
    </row>
    <row spans="1:2" r="6">
      <c t="n" r="A6" s="6">
        <v>2019</v>
      </c>
      <c t="n" r="B6" s="6">
        <v>107410</v>
      </c>
    </row>
    <row spans="1:2" r="7">
      <c t="s" r="A7" s="4">
        <v>356</v>
      </c>
      <c t="n" r="B7" s="6">
        <v>548200</v>
      </c>
    </row>
    <row spans="1:2" r="8">
      <c t="s" r="A8" s="4">
        <v>357</v>
      </c>
      <c t="n" r="B8" s="7">
        <v>9687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58</v>
      </c>
      <c t="s" r="B1" s="2">
        <v>2</v>
      </c>
      <c t="s" r="C1" s="2">
        <v>32</v>
      </c>
    </row>
    <row spans="1:3" r="2">
      <c t="s" r="A2" s="3">
        <v>359</v>
      </c>
    </row>
    <row spans="1:3" r="3">
      <c t="n" r="A3" s="6">
        <v>2016</v>
      </c>
      <c t="n" r="B3" s="7">
        <v>138466</v>
      </c>
    </row>
    <row spans="1:3" r="4">
      <c t="n" r="A4" s="6">
        <v>2017</v>
      </c>
      <c t="n" r="B4" s="6">
        <v>103355</v>
      </c>
    </row>
    <row spans="1:3" r="5">
      <c t="n" r="A5" s="6">
        <v>2018</v>
      </c>
      <c t="n" r="B5" s="6">
        <v>86122</v>
      </c>
    </row>
    <row spans="1:3" r="6">
      <c t="n" r="A6" s="6">
        <v>2019</v>
      </c>
      <c t="n" r="B6" s="6">
        <v>39513</v>
      </c>
    </row>
    <row spans="1:3" r="7">
      <c t="n" r="A7" s="6">
        <v>2020</v>
      </c>
      <c t="n" r="B7" s="6">
        <v>0</v>
      </c>
    </row>
    <row spans="1:3" r="8">
      <c t="s" r="A8" s="4">
        <v>357</v>
      </c>
      <c t="n" r="B8" s="6">
        <v>367456</v>
      </c>
    </row>
    <row spans="1:3" r="9">
      <c t="s" r="A9" s="4">
        <v>360</v>
      </c>
      <c t="n" r="B9" s="6">
        <v>28265</v>
      </c>
    </row>
    <row spans="1:3" r="10">
      <c t="s" r="A10" s="4">
        <v>361</v>
      </c>
      <c t="n" r="B10" s="6">
        <v>339191</v>
      </c>
    </row>
    <row spans="1:3" r="11">
      <c t="s" r="A11" s="4">
        <v>313</v>
      </c>
      <c t="n" r="B11" s="6">
        <v>123960</v>
      </c>
      <c t="n" r="C11" s="7">
        <v>145896</v>
      </c>
    </row>
    <row spans="1:3" r="12">
      <c t="s" r="A12" s="4">
        <v>62</v>
      </c>
      <c t="n" r="B12" s="7">
        <v>215231</v>
      </c>
      <c t="n" r="C12" s="7">
        <v>33919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62</v>
      </c>
      <c t="s" r="B1" s="2">
        <v>2</v>
      </c>
      <c t="s" r="C1" s="2">
        <v>32</v>
      </c>
    </row>
    <row spans="1:3" r="2">
      <c t="s" r="A2" s="3">
        <v>359</v>
      </c>
    </row>
    <row spans="1:3" r="3">
      <c t="s" r="A3" s="4">
        <v>41</v>
      </c>
      <c t="n" r="B3" s="7">
        <v>667504</v>
      </c>
      <c t="n" r="C3" s="7">
        <v>881538</v>
      </c>
    </row>
    <row spans="1:3" r="4">
      <c t="s" r="A4" s="4">
        <v>46</v>
      </c>
      <c t="n" r="B4" s="6">
        <v>164260</v>
      </c>
      <c t="n" r="C4" s="6">
        <v>258035</v>
      </c>
    </row>
    <row spans="1:3" r="5">
      <c t="s" r="A5" s="4">
        <v>363</v>
      </c>
      <c t="n" r="B5" s="7">
        <v>503244</v>
      </c>
      <c t="n" r="C5" s="7">
        <v>62350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r="A1" s="1">
        <v>364</v>
      </c>
      <c t="s" r="B1" s="2">
        <v>1</v>
      </c>
    </row>
    <row spans="1:3" r="2">
      <c t="s" r="B2" s="2">
        <v>2</v>
      </c>
      <c t="s" r="C2" s="2">
        <v>32</v>
      </c>
    </row>
    <row spans="1:3" r="3">
      <c t="s" r="A3" s="3">
        <v>355</v>
      </c>
    </row>
    <row spans="1:3" r="4">
      <c t="s" r="A4" s="4">
        <v>365</v>
      </c>
      <c t="n" r="B4" s="7">
        <v>154678</v>
      </c>
      <c t="n" r="C4" s="7">
        <v>166641</v>
      </c>
    </row>
    <row spans="1:3" r="5">
      <c t="s" r="A5" s="4">
        <v>366</v>
      </c>
      <c t="s" r="B5" s="4">
        <v>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spans="1:4" r="1">
      <c t="s" r="A1" s="1">
        <v>368</v>
      </c>
      <c t="s" r="C1" s="2">
        <v>2</v>
      </c>
      <c t="s" r="D1" s="2">
        <v>32</v>
      </c>
    </row>
    <row spans="1:4" r="2">
      <c t="s" r="A2" s="4">
        <v>369</v>
      </c>
    </row>
    <row spans="1:4" r="3">
      <c t="s" r="A3" s="4">
        <v>370</v>
      </c>
      <c t="n" r="C3" s="6">
        <v>10000</v>
      </c>
    </row>
    <row spans="1:4" r="4">
      <c t="s" r="A4" s="4">
        <v>371</v>
      </c>
      <c t="n" r="D4" s="6">
        <v>0</v>
      </c>
    </row>
    <row spans="1:4" r="5">
      <c t="s" r="A5" s="4">
        <v>372</v>
      </c>
    </row>
    <row spans="1:4" r="6">
      <c t="s" r="A6" s="4">
        <v>370</v>
      </c>
      <c t="n" r="C6" s="6">
        <v>125000</v>
      </c>
    </row>
    <row spans="1:4" r="7">
      <c t="s" r="A7" s="4">
        <v>371</v>
      </c>
      <c t="n" r="D7" s="6">
        <v>0</v>
      </c>
    </row>
    <row spans="1:4" r="8">
      <c t="s" r="A8" s="4">
        <v>373</v>
      </c>
    </row>
    <row spans="1:4" r="9">
      <c t="s" r="A9" s="4">
        <v>370</v>
      </c>
      <c t="s" r="B9" s="4">
        <v>374</v>
      </c>
      <c t="n" r="C9" s="6">
        <v>125000</v>
      </c>
    </row>
    <row spans="1:4" r="10">
      <c t="s" r="A10" s="4">
        <v>371</v>
      </c>
      <c t="n" r="D10" s="6">
        <v>24152</v>
      </c>
    </row>
    <row spans="1:4" r="11">
      <c t="n" r="A11"/>
    </row>
    <row spans="1:4" r="12">
      <c t="s" r="A12" s="4">
        <v>374</v>
      </c>
      <c t="s" r="B12" s="4">
        <v>375</v>
      </c>
    </row>
  </sheetData>
  <mergeCells count="3">
    <mergeCell ref="A1:B1"/>
    <mergeCell ref="A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6</v>
      </c>
      <c t="s" r="B1" s="2">
        <v>1</v>
      </c>
    </row>
    <row spans="1:3" r="2">
      <c t="s" r="B2" s="2">
        <v>2</v>
      </c>
      <c t="s" r="C2" s="2">
        <v>32</v>
      </c>
    </row>
    <row spans="1:3" r="3">
      <c t="s" r="A3" s="3">
        <v>377</v>
      </c>
    </row>
    <row spans="1:3" r="4">
      <c t="s" r="A4" s="4">
        <v>378</v>
      </c>
      <c t="n" r="B4" s="6">
        <v>597009</v>
      </c>
      <c t="n" r="C4" s="6">
        <v>728009</v>
      </c>
    </row>
    <row spans="1:3" r="5">
      <c t="s" r="A5" s="4">
        <v>379</v>
      </c>
    </row>
    <row spans="1:3" r="6">
      <c t="s" r="A6" s="3">
        <v>377</v>
      </c>
    </row>
    <row spans="1:3" r="7">
      <c t="s" r="A7" s="4">
        <v>378</v>
      </c>
      <c t="n" r="B7" s="6">
        <v>572857</v>
      </c>
      <c t="n" r="C7" s="6">
        <v>703857</v>
      </c>
    </row>
    <row spans="1:3" r="8">
      <c t="s" r="A8" s="4">
        <v>380</v>
      </c>
    </row>
    <row spans="1:3" r="9">
      <c t="s" r="A9" s="3">
        <v>377</v>
      </c>
    </row>
    <row spans="1:3" r="10">
      <c t="s" r="A10" s="4">
        <v>378</v>
      </c>
      <c t="n" r="B10" s="6">
        <v>24152</v>
      </c>
      <c t="n" r="C10" s="6">
        <v>2415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r="A1" s="1">
        <v>381</v>
      </c>
      <c t="s" r="B1" s="2">
        <v>1</v>
      </c>
    </row>
    <row spans="1:3" r="2">
      <c t="s" r="B2" s="2">
        <v>2</v>
      </c>
      <c t="s" r="C2" s="2">
        <v>32</v>
      </c>
    </row>
    <row spans="1:3" r="3">
      <c t="s" r="A3" s="4">
        <v>382</v>
      </c>
      <c t="n" r="B3" s="7">
        <v>-173449</v>
      </c>
      <c t="n" r="C3" s="7">
        <v>-244076</v>
      </c>
    </row>
    <row spans="1:3" r="4">
      <c t="s" r="A4" s="4">
        <v>383</v>
      </c>
      <c t="n" r="B4" s="6">
        <v>3980670</v>
      </c>
      <c t="n" r="C4" s="6">
        <v>3873986</v>
      </c>
    </row>
    <row spans="1:3" r="5">
      <c t="s" r="A5" s="4">
        <v>384</v>
      </c>
      <c t="n" r="B5" s="6">
        <v>0</v>
      </c>
      <c t="n" r="C5" s="6">
        <v>0</v>
      </c>
    </row>
    <row spans="1:3" r="6">
      <c t="s" r="A6" s="4">
        <v>385</v>
      </c>
      <c t="n" r="B6" s="6">
        <v>3980670</v>
      </c>
      <c t="n" r="C6" s="6">
        <v>387398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6"/>
    <col customWidth="1" max="5" min="5" width="14"/>
    <col customWidth="1" max="6" min="6" width="14"/>
  </cols>
  <sheetData>
    <row spans="1:6" r="1">
      <c t="s" r="A1" s="1">
        <v>386</v>
      </c>
      <c t="s" r="B1" s="2">
        <v>387</v>
      </c>
      <c t="s" r="C1" s="2">
        <v>271</v>
      </c>
      <c t="s" r="D1" s="2">
        <v>1</v>
      </c>
    </row>
    <row spans="1:6" r="2">
      <c t="s" r="B2" s="2">
        <v>4</v>
      </c>
      <c t="s" r="C2" s="2">
        <v>4</v>
      </c>
      <c t="s" r="D2" s="2">
        <v>2</v>
      </c>
      <c t="s" r="E2" s="2">
        <v>32</v>
      </c>
      <c t="s" r="F2" s="2">
        <v>388</v>
      </c>
    </row>
    <row spans="1:6" r="3">
      <c t="s" r="A3" s="4">
        <v>389</v>
      </c>
      <c t="n" r="D3" s="7">
        <v>85037</v>
      </c>
      <c t="n" r="E3" s="7">
        <v>74370</v>
      </c>
    </row>
    <row spans="1:6" r="4">
      <c t="s" r="A4" s="4">
        <v>390</v>
      </c>
    </row>
    <row spans="1:6" r="5">
      <c t="s" r="A5" s="4">
        <v>290</v>
      </c>
      <c t="n" r="C5" s="6">
        <v>30000</v>
      </c>
      <c t="n" r="D5" s="6">
        <v>30000</v>
      </c>
    </row>
    <row spans="1:6" r="6">
      <c t="s" r="A6" s="4">
        <v>289</v>
      </c>
      <c t="n" r="C6" s="7">
        <v>30540</v>
      </c>
      <c t="n" r="D6" s="7">
        <v>30540</v>
      </c>
    </row>
    <row spans="1:6" r="7">
      <c t="s" r="A7" s="4">
        <v>79</v>
      </c>
    </row>
    <row spans="1:6" r="8">
      <c t="s" r="A8" s="4">
        <v>391</v>
      </c>
      <c t="n" r="F8" s="6">
        <v>70000</v>
      </c>
    </row>
    <row spans="1:6" r="9">
      <c t="s" r="A9" s="4">
        <v>370</v>
      </c>
      <c t="n" r="D9" s="6">
        <v>100000</v>
      </c>
    </row>
    <row spans="1:6" r="10">
      <c t="s" r="A10" s="4">
        <v>392</v>
      </c>
      <c t="n" r="F10" s="7">
        <v>10</v>
      </c>
    </row>
    <row spans="1:6" r="11">
      <c t="s" r="A11" s="4">
        <v>393</v>
      </c>
      <c t="s" r="F11" s="4">
        <v>81</v>
      </c>
    </row>
    <row spans="1:6" r="12">
      <c t="s" r="A12" s="4">
        <v>394</v>
      </c>
      <c t="n" r="F12" s="7">
        <v>5</v>
      </c>
    </row>
    <row spans="1:6" r="13">
      <c t="s" r="A13" s="4">
        <v>395</v>
      </c>
      <c t="s" r="F13" s="4">
        <v>84</v>
      </c>
    </row>
    <row spans="1:6" r="14">
      <c t="s" r="A14" s="4">
        <v>396</v>
      </c>
    </row>
    <row spans="1:6" r="15">
      <c t="s" r="A15" s="4">
        <v>391</v>
      </c>
      <c t="n" r="D15" s="6">
        <v>51110</v>
      </c>
      <c t="n" r="E15" s="6">
        <v>22500</v>
      </c>
    </row>
    <row spans="1:6" r="16">
      <c t="s" r="A16" s="4">
        <v>389</v>
      </c>
      <c t="n" r="D16" s="7">
        <v>54497</v>
      </c>
      <c t="n" r="E16" s="7">
        <v>23970</v>
      </c>
    </row>
    <row spans="1:6" r="17">
      <c t="s" r="A17" s="4">
        <v>397</v>
      </c>
    </row>
    <row spans="1:6" r="18">
      <c t="s" r="A18" s="4">
        <v>391</v>
      </c>
      <c t="n" r="E18" s="6">
        <v>60000</v>
      </c>
    </row>
    <row spans="1:6" r="19">
      <c t="s" r="A19" s="4">
        <v>389</v>
      </c>
      <c t="n" r="E19" s="7">
        <v>50400</v>
      </c>
    </row>
    <row spans="1:6" r="20">
      <c t="s" r="A20" s="4">
        <v>398</v>
      </c>
    </row>
    <row spans="1:6" r="21">
      <c t="s" r="A21" s="4">
        <v>370</v>
      </c>
      <c t="n" r="D21" s="6">
        <v>700</v>
      </c>
    </row>
    <row spans="1:6" r="22">
      <c t="s" r="A22" s="4">
        <v>380</v>
      </c>
    </row>
    <row spans="1:6" r="23">
      <c t="s" r="A23" s="4">
        <v>399</v>
      </c>
      <c t="n" r="D23" s="7">
        <v>217368</v>
      </c>
      <c t="n" r="E23" s="7">
        <v>217368</v>
      </c>
    </row>
    <row spans="1:6" r="24">
      <c t="s" r="A24" s="4">
        <v>400</v>
      </c>
      <c t="n" r="B24" s="7">
        <v>24000</v>
      </c>
    </row>
  </sheetData>
  <mergeCells count="2">
    <mergeCell ref="A1:A2"/>
    <mergeCell ref="D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9"/>
    <col customWidth="1" max="2" min="2" width="25"/>
    <col customWidth="1" max="3" min="3" width="25"/>
  </cols>
  <sheetData>
    <row spans="1:3" r="1">
      <c t="s" r="A1" s="1">
        <v>401</v>
      </c>
      <c t="s" r="B1" s="2">
        <v>1</v>
      </c>
    </row>
    <row spans="1:3" r="2">
      <c t="s" r="B2" s="2">
        <v>2</v>
      </c>
      <c t="s" r="C2" s="2">
        <v>32</v>
      </c>
    </row>
    <row spans="1:3" r="3">
      <c t="s" r="A3" s="3">
        <v>250</v>
      </c>
    </row>
    <row spans="1:3" r="4">
      <c t="s" r="A4" s="4">
        <v>402</v>
      </c>
      <c t="n" r="B4" s="8">
        <v>4.04</v>
      </c>
    </row>
    <row spans="1:3" r="5">
      <c t="s" r="A5" s="4">
        <v>403</v>
      </c>
      <c t="n" r="C5" s="8">
        <v>0.84</v>
      </c>
    </row>
    <row spans="1:3" r="6">
      <c t="s" r="A6" s="4">
        <v>404</v>
      </c>
      <c t="n" r="B6" s="8">
        <v>4.27</v>
      </c>
      <c t="n" r="C6" s="8">
        <v>4.04</v>
      </c>
    </row>
    <row spans="1:3" r="7">
      <c t="s" r="A7" s="4">
        <v>405</v>
      </c>
      <c t="s" r="B7" s="4">
        <v>406</v>
      </c>
      <c t="s" r="C7" s="4">
        <v>407</v>
      </c>
    </row>
    <row spans="1:3" r="8">
      <c t="s" r="A8" s="4">
        <v>408</v>
      </c>
    </row>
    <row spans="1:3" r="9">
      <c t="s" r="A9" s="3">
        <v>250</v>
      </c>
    </row>
    <row spans="1:3" r="10">
      <c t="s" r="A10" s="4">
        <v>409</v>
      </c>
      <c t="n" r="B10" s="6">
        <v>603857</v>
      </c>
      <c t="n" r="C10" s="6">
        <v>486500</v>
      </c>
    </row>
    <row spans="1:3" r="11">
      <c t="s" r="A11" s="4">
        <v>410</v>
      </c>
      <c t="n" r="C11" s="6">
        <v>172357</v>
      </c>
    </row>
    <row spans="1:3" r="12">
      <c t="s" r="A12" s="4">
        <v>411</v>
      </c>
      <c t="n" r="B12" s="6">
        <v>-1000</v>
      </c>
    </row>
    <row spans="1:3" r="13">
      <c t="s" r="A13" s="4">
        <v>412</v>
      </c>
      <c t="n" r="B13" s="6">
        <v>-30000</v>
      </c>
      <c t="n" r="C13" s="6">
        <v>-55000</v>
      </c>
    </row>
    <row spans="1:3" r="14">
      <c t="s" r="A14" s="4">
        <v>413</v>
      </c>
      <c t="n" r="B14" s="6">
        <v>572857</v>
      </c>
      <c t="n" r="C14" s="6">
        <v>603857</v>
      </c>
    </row>
    <row spans="1:3" r="15">
      <c t="s" r="A15" s="4">
        <v>414</v>
      </c>
      <c t="n" r="B15" s="6">
        <v>325621</v>
      </c>
      <c t="n" r="C15" s="6">
        <v>285700</v>
      </c>
    </row>
    <row spans="1:3" r="16">
      <c t="s" r="A16" s="4">
        <v>415</v>
      </c>
      <c t="n" r="B16" s="6">
        <v>247236</v>
      </c>
    </row>
    <row spans="1:3" r="17">
      <c t="s" r="A17" s="4">
        <v>402</v>
      </c>
      <c t="n" r="B17" s="8">
        <v>4.18</v>
      </c>
      <c t="n" r="C17" s="8">
        <v>5.2</v>
      </c>
    </row>
    <row spans="1:3" r="18">
      <c t="s" r="A18" s="4">
        <v>403</v>
      </c>
      <c t="n" r="C18" s="9">
        <v>0.84</v>
      </c>
    </row>
    <row spans="1:3" r="19">
      <c t="s" r="A19" s="4">
        <v>416</v>
      </c>
      <c t="n" r="B19" s="9">
        <v>3.1</v>
      </c>
    </row>
    <row spans="1:3" r="20">
      <c t="s" r="A20" s="4">
        <v>417</v>
      </c>
      <c t="n" r="B20" s="9">
        <v>2.4</v>
      </c>
      <c t="n" r="C20" s="9">
        <v>2.78</v>
      </c>
    </row>
    <row spans="1:3" r="21">
      <c t="s" r="A21" s="4">
        <v>404</v>
      </c>
      <c t="n" r="B21" s="9">
        <v>4.27</v>
      </c>
      <c t="n" r="C21" s="9">
        <v>4.18</v>
      </c>
    </row>
    <row spans="1:3" r="22">
      <c t="s" r="A22" s="4">
        <v>418</v>
      </c>
      <c t="n" r="B22" s="9">
        <v>5.15</v>
      </c>
      <c t="n" r="C22" s="8">
        <v>5.26</v>
      </c>
    </row>
    <row spans="1:3" r="23">
      <c t="s" r="A23" s="4">
        <v>419</v>
      </c>
      <c t="n" r="B23" s="8">
        <v>3.12</v>
      </c>
    </row>
    <row spans="1:3" r="24">
      <c t="s" r="A24" s="4">
        <v>405</v>
      </c>
      <c t="s" r="B24" s="4">
        <v>406</v>
      </c>
    </row>
    <row spans="1:3" r="25">
      <c t="s" r="A25" s="4">
        <v>420</v>
      </c>
      <c t="s" r="B25" s="4">
        <v>421</v>
      </c>
      <c t="s" r="C25" s="4">
        <v>422</v>
      </c>
    </row>
    <row spans="1:3" r="26">
      <c t="s" r="A26" s="4">
        <v>423</v>
      </c>
      <c t="s" r="B26" s="4">
        <v>424</v>
      </c>
    </row>
    <row spans="1:3" r="27">
      <c t="s" r="A27" s="4">
        <v>425</v>
      </c>
      <c t="n" r="B27" s="7">
        <v>0</v>
      </c>
    </row>
    <row spans="1:3" r="28">
      <c t="s" r="A28" s="4">
        <v>426</v>
      </c>
      <c t="n" r="B28" s="6">
        <v>0</v>
      </c>
      <c t="n" r="C28" s="7">
        <v>0</v>
      </c>
    </row>
    <row spans="1:3" r="29">
      <c t="s" r="A29" s="4">
        <v>427</v>
      </c>
      <c t="n" r="B29"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89</v>
      </c>
      <c t="s" r="B1" s="2">
        <v>1</v>
      </c>
    </row>
    <row spans="1:3" r="2">
      <c t="s" r="B2" s="2">
        <v>2</v>
      </c>
      <c t="s" r="C2" s="2">
        <v>32</v>
      </c>
    </row>
    <row spans="1:3" r="3">
      <c t="s" r="A3" s="4">
        <v>90</v>
      </c>
      <c t="n" r="B3" s="7">
        <v>8048635</v>
      </c>
      <c t="n" r="C3" s="7">
        <v>9255103</v>
      </c>
    </row>
    <row spans="1:3" r="4">
      <c t="s" r="A4" s="4">
        <v>91</v>
      </c>
      <c t="n" r="B4" s="6">
        <v>5950101</v>
      </c>
      <c t="n" r="C4" s="6">
        <v>7405985</v>
      </c>
    </row>
    <row spans="1:3" r="5">
      <c t="s" r="A5" s="4">
        <v>92</v>
      </c>
      <c t="n" r="B5" s="6">
        <v>2098534</v>
      </c>
      <c t="n" r="C5" s="6">
        <v>1849118</v>
      </c>
    </row>
    <row spans="1:3" r="6">
      <c t="s" r="A6" s="4">
        <v>93</v>
      </c>
      <c t="n" r="B6" s="6">
        <v>1298283</v>
      </c>
      <c t="n" r="C6" s="6">
        <v>1191982</v>
      </c>
    </row>
    <row spans="1:3" r="7">
      <c t="s" r="A7" s="4">
        <v>94</v>
      </c>
      <c t="n" r="B7" s="6">
        <v>438667</v>
      </c>
      <c t="n" r="C7" s="6">
        <v>307083</v>
      </c>
    </row>
    <row spans="1:3" r="8">
      <c t="s" r="A8" s="4">
        <v>95</v>
      </c>
      <c t="n" r="B8" s="6">
        <v>453485</v>
      </c>
      <c t="n" r="C8" s="6">
        <v>500866</v>
      </c>
    </row>
    <row spans="1:3" r="9">
      <c t="s" r="A9" s="4">
        <v>96</v>
      </c>
      <c t="n" r="B9" s="6">
        <v>-91901</v>
      </c>
      <c t="n" r="C9" s="6">
        <v>-150813</v>
      </c>
    </row>
    <row spans="1:3" r="10">
      <c t="s" r="A10" s="4">
        <v>97</v>
      </c>
      <c t="n" r="B10" s="6">
        <v>-56698</v>
      </c>
      <c t="n" r="C10" s="6">
        <v>-66933</v>
      </c>
    </row>
    <row spans="1:3" r="11">
      <c t="s" r="A11" s="4">
        <v>98</v>
      </c>
      <c t="n" r="B11" s="6">
        <v>-698</v>
      </c>
      <c t="n" r="C11" s="6">
        <v>-2709</v>
      </c>
    </row>
    <row spans="1:3" r="12">
      <c t="s" r="A12" s="4">
        <v>99</v>
      </c>
      <c t="n" r="B12" s="6">
        <v>-57396</v>
      </c>
      <c t="n" r="C12" s="6">
        <v>-69642</v>
      </c>
    </row>
    <row spans="1:3" r="13">
      <c t="s" r="A13" s="4">
        <v>100</v>
      </c>
      <c t="n" r="B13" s="6">
        <v>-149297</v>
      </c>
      <c t="n" r="C13" s="6">
        <v>-220455</v>
      </c>
    </row>
    <row spans="1:3" r="14">
      <c t="s" r="A14" s="4">
        <v>101</v>
      </c>
      <c t="n" r="B14" s="6">
        <v>0</v>
      </c>
      <c t="n" r="C14" s="6">
        <v>531</v>
      </c>
    </row>
    <row spans="1:3" r="15">
      <c t="s" r="A15" s="4">
        <v>102</v>
      </c>
      <c t="n" r="B15" s="6">
        <v>-149297</v>
      </c>
      <c t="n" r="C15" s="6">
        <v>-219924</v>
      </c>
    </row>
    <row spans="1:3" r="16">
      <c t="s" r="A16" s="4">
        <v>103</v>
      </c>
      <c t="n" r="B16" s="6">
        <v>-24152</v>
      </c>
      <c t="n" r="C16" s="6">
        <v>-24152</v>
      </c>
    </row>
    <row spans="1:3" r="17">
      <c t="s" r="A17" s="4">
        <v>104</v>
      </c>
      <c t="n" r="B17" s="7">
        <v>-173449</v>
      </c>
      <c t="n" r="C17" s="7">
        <v>-244076</v>
      </c>
    </row>
    <row spans="1:3" r="18">
      <c t="s" r="A18" s="3">
        <v>105</v>
      </c>
    </row>
    <row spans="1:3" r="19">
      <c t="s" r="A19" s="4">
        <v>106</v>
      </c>
      <c t="n" r="B19" s="8">
        <v>-0.04</v>
      </c>
      <c t="n" r="C19" s="8">
        <v>-0.06</v>
      </c>
    </row>
    <row spans="1:3" r="20">
      <c t="s" r="A20" s="4">
        <v>107</v>
      </c>
      <c t="n" r="B20" s="8">
        <v>-0.04</v>
      </c>
      <c t="n" r="C20" s="8">
        <v>-0.06</v>
      </c>
    </row>
    <row spans="1:3" r="21">
      <c t="s" r="A21" s="3">
        <v>108</v>
      </c>
    </row>
    <row spans="1:3" r="22">
      <c t="s" r="A22" s="4">
        <v>109</v>
      </c>
      <c t="n" r="B22" s="6">
        <v>3980670</v>
      </c>
      <c t="n" r="C22" s="6">
        <v>3873986</v>
      </c>
    </row>
    <row spans="1:3" r="23">
      <c t="s" r="A23" s="4">
        <v>110</v>
      </c>
      <c t="n" r="B23" s="6">
        <v>3980670</v>
      </c>
      <c t="n" r="C23" s="6">
        <v>38739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9"/>
    <col customWidth="1" max="2" min="2" width="24"/>
    <col customWidth="1" max="3" min="3" width="25"/>
  </cols>
  <sheetData>
    <row spans="1:3" r="1">
      <c t="s" r="A1" s="1">
        <v>428</v>
      </c>
      <c t="s" r="B1" s="2">
        <v>1</v>
      </c>
    </row>
    <row spans="1:3" r="2">
      <c t="s" r="B2" s="2">
        <v>2</v>
      </c>
      <c t="s" r="C2" s="2">
        <v>32</v>
      </c>
    </row>
    <row spans="1:3" r="3">
      <c t="s" r="A3" s="3">
        <v>250</v>
      </c>
    </row>
    <row spans="1:3" r="4">
      <c t="s" r="A4" s="4">
        <v>402</v>
      </c>
      <c t="n" r="B4" s="8">
        <v>4.04</v>
      </c>
    </row>
    <row spans="1:3" r="5">
      <c t="s" r="A5" s="4">
        <v>404</v>
      </c>
      <c t="n" r="B5" s="8">
        <v>4.27</v>
      </c>
      <c t="n" r="C5" s="8">
        <v>4.04</v>
      </c>
    </row>
    <row spans="1:3" r="6">
      <c t="s" r="A6" s="4">
        <v>405</v>
      </c>
      <c t="s" r="B6" s="4">
        <v>406</v>
      </c>
      <c t="s" r="C6" s="4">
        <v>407</v>
      </c>
    </row>
    <row spans="1:3" r="7">
      <c t="s" r="A7" s="4">
        <v>258</v>
      </c>
    </row>
    <row spans="1:3" r="8">
      <c t="s" r="A8" s="3">
        <v>250</v>
      </c>
    </row>
    <row spans="1:3" r="9">
      <c t="s" r="A9" s="4">
        <v>409</v>
      </c>
      <c t="n" r="B9" s="6">
        <v>100000</v>
      </c>
      <c t="n" r="C9" s="6">
        <v>220000</v>
      </c>
    </row>
    <row spans="1:3" r="10">
      <c t="s" r="A10" s="4">
        <v>412</v>
      </c>
      <c t="n" r="B10" s="6">
        <v>-100000</v>
      </c>
      <c t="n" r="C10" s="6">
        <v>-120000</v>
      </c>
    </row>
    <row spans="1:3" r="11">
      <c t="s" r="A11" s="4">
        <v>413</v>
      </c>
      <c t="n" r="B11" s="6">
        <v>0</v>
      </c>
      <c t="n" r="C11" s="6">
        <v>100000</v>
      </c>
    </row>
    <row spans="1:3" r="12">
      <c t="s" r="A12" s="4">
        <v>414</v>
      </c>
      <c t="n" r="C12" s="6">
        <v>100000</v>
      </c>
    </row>
    <row spans="1:3" r="13">
      <c t="s" r="A13" s="4">
        <v>402</v>
      </c>
      <c t="n" r="B13" s="8">
        <v>3.2</v>
      </c>
      <c t="n" r="C13" s="8">
        <v>4.26</v>
      </c>
    </row>
    <row spans="1:3" r="14">
      <c t="s" r="A14" s="4">
        <v>417</v>
      </c>
      <c t="n" r="B14" s="9">
        <v>3.2</v>
      </c>
      <c t="n" r="C14" s="9">
        <v>5.15</v>
      </c>
    </row>
    <row spans="1:3" r="15">
      <c t="s" r="A15" s="4">
        <v>404</v>
      </c>
      <c t="n" r="B15" s="7">
        <v>0</v>
      </c>
      <c t="n" r="C15" s="9">
        <v>3.2</v>
      </c>
    </row>
    <row spans="1:3" r="16">
      <c t="s" r="A16" s="4">
        <v>418</v>
      </c>
      <c t="n" r="C16" s="8">
        <v>3.2</v>
      </c>
    </row>
    <row spans="1:3" r="17">
      <c t="s" r="A17" s="4">
        <v>405</v>
      </c>
      <c t="s" r="B17" s="4">
        <v>429</v>
      </c>
    </row>
    <row spans="1:3" r="18">
      <c t="s" r="A18" s="4">
        <v>420</v>
      </c>
      <c t="s" r="C18" s="4">
        <v>430</v>
      </c>
    </row>
    <row spans="1:3" r="19">
      <c t="s" r="A19" s="4">
        <v>425</v>
      </c>
      <c t="n" r="B19" s="7">
        <v>0</v>
      </c>
    </row>
    <row spans="1:3" r="20">
      <c t="s" r="A20" s="4">
        <v>426</v>
      </c>
      <c t="n" r="C20" s="7">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spans="1:2" r="1">
      <c t="s" r="A1" s="1">
        <v>431</v>
      </c>
      <c t="s" r="B1" s="2">
        <v>1</v>
      </c>
    </row>
    <row spans="1:2" r="2">
      <c t="s" r="B2" s="2">
        <v>432</v>
      </c>
    </row>
    <row spans="1:2" r="3">
      <c t="s" r="A3" s="3">
        <v>250</v>
      </c>
    </row>
    <row spans="1:2" r="4">
      <c t="s" r="A4" s="4">
        <v>433</v>
      </c>
      <c t="n" r="B4" s="6">
        <v>318157</v>
      </c>
    </row>
    <row spans="1:2" r="5">
      <c t="s" r="A5" s="4">
        <v>434</v>
      </c>
      <c t="n" r="B5" s="6">
        <v>-70921</v>
      </c>
    </row>
    <row spans="1:2" r="6">
      <c t="s" r="A6" s="4">
        <v>435</v>
      </c>
      <c t="n" r="B6" s="6">
        <v>247236</v>
      </c>
    </row>
    <row spans="1:2" r="7">
      <c t="s" r="A7" s="4">
        <v>436</v>
      </c>
      <c t="n" r="B7" s="8">
        <v>3.2</v>
      </c>
    </row>
    <row spans="1:2" r="8">
      <c t="s" r="A8" s="4">
        <v>437</v>
      </c>
      <c t="n" r="B8" s="9">
        <v>3.49</v>
      </c>
    </row>
    <row spans="1:2" r="9">
      <c t="s" r="A9" s="4">
        <v>438</v>
      </c>
      <c t="n" r="B9" s="8">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6"/>
  </cols>
  <sheetData>
    <row spans="1:2" r="1">
      <c t="s" r="A1" s="1">
        <v>439</v>
      </c>
      <c t="s" r="B1" s="2">
        <v>1</v>
      </c>
    </row>
    <row spans="1:2" r="2">
      <c t="s" r="B2" s="2">
        <v>32</v>
      </c>
    </row>
    <row spans="1:2" r="3">
      <c t="s" r="A3" s="3">
        <v>250</v>
      </c>
    </row>
    <row spans="1:2" r="4">
      <c t="s" r="A4" s="4">
        <v>440</v>
      </c>
      <c t="s" r="B4" s="4">
        <v>441</v>
      </c>
    </row>
    <row spans="1:2" r="5">
      <c t="s" r="A5" s="4">
        <v>442</v>
      </c>
      <c t="s" r="B5" s="4">
        <v>443</v>
      </c>
    </row>
    <row spans="1:2" r="6">
      <c t="s" r="A6" s="4">
        <v>444</v>
      </c>
      <c t="s" r="B6" s="4">
        <v>445</v>
      </c>
    </row>
    <row spans="1:2" r="7">
      <c t="s" r="A7" s="4">
        <v>446</v>
      </c>
      <c t="s" r="B7" s="4">
        <v>4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57"/>
    <col customWidth="1" max="5" min="5" width="25"/>
  </cols>
  <sheetData>
    <row spans="1:5" r="1">
      <c t="s" r="A1" s="1">
        <v>448</v>
      </c>
      <c t="s" r="B1" s="2">
        <v>449</v>
      </c>
      <c t="s" r="C1" s="2">
        <v>450</v>
      </c>
      <c t="s" r="D1" s="2">
        <v>2</v>
      </c>
      <c t="s" r="E1" s="2">
        <v>32</v>
      </c>
    </row>
    <row spans="1:5" r="2">
      <c t="s" r="A2" s="3">
        <v>250</v>
      </c>
    </row>
    <row spans="1:5" r="3">
      <c t="s" r="A3" s="4">
        <v>451</v>
      </c>
      <c t="n" r="D3" s="8">
        <v>0.84</v>
      </c>
    </row>
    <row spans="1:5" r="4">
      <c t="s" r="A4" s="4">
        <v>452</v>
      </c>
      <c t="n" r="D4" s="7">
        <v>6</v>
      </c>
    </row>
    <row spans="1:5" r="5">
      <c t="s" r="A5" s="4">
        <v>453</v>
      </c>
      <c t="s" r="D5" s="4">
        <v>406</v>
      </c>
      <c t="s" r="E5" s="4">
        <v>407</v>
      </c>
    </row>
    <row spans="1:5" r="6">
      <c t="s" r="A6" s="4">
        <v>454</v>
      </c>
      <c t="n" r="D6" s="8">
        <v>4.27</v>
      </c>
      <c t="n" r="E6" s="8">
        <v>4.04</v>
      </c>
    </row>
    <row spans="1:5" r="7">
      <c t="s" r="A7" s="4">
        <v>455</v>
      </c>
      <c t="n" r="E7" s="8">
        <v>0.84</v>
      </c>
    </row>
    <row spans="1:5" r="8">
      <c t="s" r="A8" s="4">
        <v>456</v>
      </c>
    </row>
    <row spans="1:5" r="9">
      <c t="s" r="A9" s="3">
        <v>250</v>
      </c>
    </row>
    <row spans="1:5" r="10">
      <c t="s" r="A10" s="4">
        <v>457</v>
      </c>
      <c t="n" r="B10" s="6">
        <v>250000</v>
      </c>
    </row>
    <row spans="1:5" r="11">
      <c t="s" r="A11" s="4">
        <v>458</v>
      </c>
      <c t="s" r="B11" s="4">
        <v>367</v>
      </c>
    </row>
    <row spans="1:5" r="12">
      <c t="s" r="A12" s="4">
        <v>459</v>
      </c>
      <c t="s" r="B12" s="4">
        <v>460</v>
      </c>
    </row>
    <row spans="1:5" r="13">
      <c t="s" r="A13" s="4">
        <v>461</v>
      </c>
      <c t="n" r="D13" s="6">
        <v>0</v>
      </c>
    </row>
    <row spans="1:5" r="14">
      <c t="s" r="A14" s="4">
        <v>462</v>
      </c>
    </row>
    <row spans="1:5" r="15">
      <c t="s" r="A15" s="3">
        <v>250</v>
      </c>
    </row>
    <row spans="1:5" r="16">
      <c t="s" r="A16" s="4">
        <v>457</v>
      </c>
      <c t="n" r="C16" s="6">
        <v>600000</v>
      </c>
    </row>
    <row spans="1:5" r="17">
      <c t="s" r="A17" s="4">
        <v>458</v>
      </c>
      <c t="s" r="C17" s="4">
        <v>367</v>
      </c>
    </row>
    <row spans="1:5" r="18">
      <c t="s" r="A18" s="4">
        <v>459</v>
      </c>
      <c t="s" r="C18" s="4">
        <v>460</v>
      </c>
    </row>
    <row spans="1:5" r="19">
      <c t="s" r="A19" s="4">
        <v>461</v>
      </c>
      <c t="n" r="D19" s="6">
        <v>572857</v>
      </c>
    </row>
    <row spans="1:5" r="20">
      <c t="s" r="A20" s="4">
        <v>463</v>
      </c>
      <c t="s" r="D20" s="4">
        <v>4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r="A1" s="1">
        <v>465</v>
      </c>
      <c t="s" r="B1" s="2">
        <v>2</v>
      </c>
      <c t="s" r="C1" s="2">
        <v>32</v>
      </c>
    </row>
    <row spans="1:3" r="2">
      <c t="s" r="A2" s="3">
        <v>466</v>
      </c>
    </row>
    <row spans="1:3" r="3">
      <c t="s" r="A3" s="4">
        <v>467</v>
      </c>
      <c t="n" r="B3" s="7">
        <v>1633000</v>
      </c>
      <c t="n" r="C3" s="7">
        <v>1505000</v>
      </c>
    </row>
    <row spans="1:3" r="4">
      <c t="s" r="A4" s="4">
        <v>468</v>
      </c>
      <c t="n" r="B4" s="6">
        <v>198000</v>
      </c>
      <c t="n" r="C4" s="6">
        <v>186000</v>
      </c>
    </row>
    <row spans="1:3" r="5">
      <c t="s" r="A5" s="4">
        <v>129</v>
      </c>
      <c t="n" r="B5" s="6">
        <v>80000</v>
      </c>
      <c t="n" r="C5" s="6">
        <v>80000</v>
      </c>
    </row>
    <row spans="1:3" r="6">
      <c t="s" r="A6" s="4">
        <v>469</v>
      </c>
      <c t="n" r="B6" s="6">
        <v>41000</v>
      </c>
      <c t="n" r="C6" s="6">
        <v>79000</v>
      </c>
    </row>
    <row spans="1:3" r="7">
      <c t="s" r="A7" s="4">
        <v>470</v>
      </c>
      <c t="n" r="B7" s="6">
        <v>10000</v>
      </c>
      <c t="n" r="C7" s="6">
        <v>5000</v>
      </c>
    </row>
    <row spans="1:3" r="8">
      <c t="s" r="A8" s="4">
        <v>471</v>
      </c>
      <c t="n" r="B8" s="6">
        <v>20000</v>
      </c>
      <c t="n" r="C8" s="6">
        <v>69000</v>
      </c>
    </row>
    <row spans="1:3" r="9">
      <c t="s" r="A9" s="4">
        <v>472</v>
      </c>
      <c t="n" r="B9" s="6">
        <v>24000</v>
      </c>
      <c t="n" r="C9" s="6">
        <v>22000</v>
      </c>
    </row>
    <row spans="1:3" r="10">
      <c t="s" r="A10" s="4">
        <v>473</v>
      </c>
      <c t="n" r="B10" s="6">
        <v>-263000</v>
      </c>
      <c t="n" r="C10" s="6">
        <v>-197000</v>
      </c>
    </row>
    <row spans="1:3" r="11">
      <c t="s" r="A11" s="4">
        <v>474</v>
      </c>
      <c t="n" r="B11" s="6">
        <v>1743000</v>
      </c>
      <c t="n" r="C11" s="6">
        <v>1749000</v>
      </c>
    </row>
    <row spans="1:3" r="12">
      <c t="s" r="A12" s="4">
        <v>475</v>
      </c>
      <c t="n" r="B12" s="6">
        <v>-1743000</v>
      </c>
      <c t="n" r="C12" s="6">
        <v>-1749000</v>
      </c>
    </row>
    <row spans="1:3" r="13">
      <c t="s" r="A13" s="4">
        <v>476</v>
      </c>
      <c t="n" r="B13" s="7">
        <v>0</v>
      </c>
      <c t="n" r="C13"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477</v>
      </c>
      <c t="s" r="B1" s="2">
        <v>1</v>
      </c>
    </row>
    <row spans="1:3" r="2">
      <c t="s" r="B2" s="2">
        <v>2</v>
      </c>
      <c t="s" r="C2" s="2">
        <v>32</v>
      </c>
    </row>
    <row spans="1:3" r="3">
      <c t="s" r="A3" s="3">
        <v>478</v>
      </c>
    </row>
    <row spans="1:3" r="4">
      <c t="s" r="A4" s="4">
        <v>479</v>
      </c>
      <c t="s" r="B4" s="4">
        <v>480</v>
      </c>
      <c t="s" r="C4" s="4">
        <v>480</v>
      </c>
    </row>
    <row spans="1:3" r="5">
      <c t="s" r="A5" s="4">
        <v>481</v>
      </c>
      <c t="s" r="B5" s="4">
        <v>447</v>
      </c>
      <c t="s" r="C5" s="4">
        <v>482</v>
      </c>
    </row>
    <row spans="1:3" r="6">
      <c t="s" r="A6" s="4">
        <v>483</v>
      </c>
      <c t="s" r="B6" s="4">
        <v>484</v>
      </c>
      <c t="s" r="C6" s="4">
        <v>485</v>
      </c>
    </row>
    <row spans="1:3" r="7">
      <c t="s" r="A7" s="4">
        <v>475</v>
      </c>
      <c t="s" r="B7" s="4">
        <v>486</v>
      </c>
      <c t="s" r="C7" s="4">
        <v>487</v>
      </c>
    </row>
    <row spans="1:3" r="8">
      <c t="s" r="A8" s="4">
        <v>488</v>
      </c>
      <c t="s" r="B8" s="4">
        <v>447</v>
      </c>
      <c t="s" r="C8" s="4">
        <v>48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6"/>
    <col customWidth="1" max="2" min="2" width="16"/>
    <col customWidth="1" max="3" min="3" width="14"/>
  </cols>
  <sheetData>
    <row spans="1:3" r="1">
      <c t="s" r="A1" s="1">
        <v>490</v>
      </c>
      <c t="s" r="B1" s="2">
        <v>1</v>
      </c>
    </row>
    <row spans="1:3" r="2">
      <c t="s" r="B2" s="2">
        <v>2</v>
      </c>
      <c t="s" r="C2" s="2">
        <v>32</v>
      </c>
    </row>
    <row spans="1:3" r="3">
      <c t="s" r="A3" s="3">
        <v>478</v>
      </c>
    </row>
    <row spans="1:3" r="4">
      <c t="s" r="A4" s="4">
        <v>491</v>
      </c>
      <c t="n" r="B4" s="7">
        <v>0</v>
      </c>
      <c t="n" r="C4" s="7">
        <v>-531</v>
      </c>
    </row>
    <row spans="1:3" r="5">
      <c t="s" r="A5" s="3">
        <v>492</v>
      </c>
    </row>
    <row spans="1:3" r="6">
      <c t="s" r="A6" s="4">
        <v>493</v>
      </c>
      <c t="n" r="B6" s="6">
        <v>-128000</v>
      </c>
      <c t="n" r="C6" s="6">
        <v>-129000</v>
      </c>
    </row>
    <row spans="1:3" r="7">
      <c t="s" r="A7" s="4">
        <v>494</v>
      </c>
      <c t="n" r="B7" s="6">
        <v>-12000</v>
      </c>
      <c t="n" r="C7" s="6">
        <v>13000</v>
      </c>
    </row>
    <row spans="1:3" r="8">
      <c t="s" r="A8" s="4">
        <v>495</v>
      </c>
      <c t="n" r="B8" s="6">
        <v>146000</v>
      </c>
      <c t="n" r="C8" s="6">
        <v>54000</v>
      </c>
    </row>
    <row spans="1:3" r="9">
      <c t="s" r="A9" s="4">
        <v>496</v>
      </c>
      <c t="n" r="B9" s="6">
        <v>-6000</v>
      </c>
      <c t="n" r="C9" s="6">
        <v>62000</v>
      </c>
    </row>
    <row spans="1:3" r="10">
      <c t="s" r="A10" s="4">
        <v>112</v>
      </c>
      <c t="n" r="B10" s="7">
        <v>0</v>
      </c>
      <c t="n" r="C10" s="7">
        <v>-5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497</v>
      </c>
      <c t="s" r="B1" s="2">
        <v>1</v>
      </c>
    </row>
    <row spans="1:3" r="2">
      <c t="s" r="B2" s="2">
        <v>2</v>
      </c>
      <c t="s" r="C2" s="2">
        <v>32</v>
      </c>
    </row>
    <row spans="1:3" r="3">
      <c t="s" r="A3" s="3">
        <v>478</v>
      </c>
    </row>
    <row spans="1:3" r="4">
      <c t="s" r="A4" s="4">
        <v>498</v>
      </c>
      <c t="n" r="B4" s="7">
        <v>4700000</v>
      </c>
      <c t="n" r="C4" s="7">
        <v>4300000</v>
      </c>
    </row>
    <row spans="1:3" r="5">
      <c t="s" r="A5" s="4">
        <v>499</v>
      </c>
      <c t="n" r="B5" s="6">
        <v>2035</v>
      </c>
    </row>
    <row spans="1:3" r="6">
      <c t="s" r="A6" s="4">
        <v>500</v>
      </c>
      <c t="n" r="B6" s="7">
        <v>1743000</v>
      </c>
      <c t="n" r="C6" s="7">
        <v>1749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14"/>
  </cols>
  <sheetData>
    <row spans="1:2" r="1">
      <c t="s" r="A1" s="1">
        <v>501</v>
      </c>
      <c t="s" r="B1" s="2">
        <v>2</v>
      </c>
    </row>
    <row spans="1:2" r="2">
      <c t="s" r="A2" s="4">
        <v>502</v>
      </c>
    </row>
    <row spans="1:2" r="3">
      <c t="s" r="A3" s="3">
        <v>503</v>
      </c>
    </row>
    <row spans="1:2" r="4">
      <c t="s" r="A4" s="4">
        <v>504</v>
      </c>
      <c t="s" r="B4" s="4">
        <v>505</v>
      </c>
    </row>
    <row spans="1:2" r="5">
      <c t="s" r="A5" s="4">
        <v>506</v>
      </c>
    </row>
    <row spans="1:2" r="6">
      <c t="s" r="A6" s="3">
        <v>503</v>
      </c>
    </row>
    <row spans="1:2" r="7">
      <c t="s" r="A7" s="4">
        <v>504</v>
      </c>
      <c t="s" r="B7" s="4">
        <v>34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7</v>
      </c>
      <c t="s" r="B1" s="2">
        <v>1</v>
      </c>
    </row>
    <row spans="1:3" r="2">
      <c t="s" r="B2" s="2">
        <v>2</v>
      </c>
      <c t="s" r="C2" s="2">
        <v>32</v>
      </c>
    </row>
    <row spans="1:3" r="3">
      <c t="s" r="A3" s="3">
        <v>508</v>
      </c>
    </row>
    <row spans="1:3" r="4">
      <c t="s" r="A4" s="4">
        <v>509</v>
      </c>
      <c t="n" r="B4" s="7">
        <v>60478</v>
      </c>
      <c t="n" r="C4" s="7">
        <v>50278</v>
      </c>
    </row>
    <row spans="1:3" r="5">
      <c t="s" r="A5" s="4">
        <v>510</v>
      </c>
      <c t="n" r="B5" s="6">
        <v>5100</v>
      </c>
      <c t="n" r="C5" s="6">
        <v>10200</v>
      </c>
    </row>
    <row spans="1:3" r="6">
      <c t="s" r="A6" s="4">
        <v>511</v>
      </c>
      <c t="n" r="B6" s="7">
        <v>65578</v>
      </c>
      <c t="n" r="C6" s="7">
        <v>604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5"/>
    <col customWidth="1" max="2" min="2" width="12"/>
    <col customWidth="1" max="3" min="3" width="22"/>
    <col customWidth="1" max="4" min="4" width="36"/>
    <col customWidth="1" max="5" min="5" width="54"/>
    <col customWidth="1" max="6" min="6" width="53"/>
  </cols>
  <sheetData>
    <row spans="1:6" r="1">
      <c t="s" r="A1" s="1">
        <v>111</v>
      </c>
      <c t="s" r="B1" s="2">
        <v>112</v>
      </c>
      <c t="s" r="C1" s="2">
        <v>113</v>
      </c>
      <c t="s" r="D1" s="2">
        <v>114</v>
      </c>
      <c t="s" r="E1" s="2">
        <v>115</v>
      </c>
      <c t="s" r="F1" s="2">
        <v>116</v>
      </c>
    </row>
    <row spans="1:6" r="2">
      <c t="s" r="A2" s="4">
        <v>117</v>
      </c>
      <c t="n" r="B2" s="7">
        <v>2724749</v>
      </c>
      <c t="n" r="C2" s="7">
        <v>9833620</v>
      </c>
      <c t="n" r="D2" s="7">
        <v>1835387</v>
      </c>
      <c t="n" r="E2" s="7">
        <v>-9386240</v>
      </c>
      <c t="n" r="F2" s="7">
        <v>441982</v>
      </c>
    </row>
    <row spans="1:6" r="3">
      <c t="s" r="A3" s="4">
        <v>118</v>
      </c>
      <c t="n" r="B3" s="6">
        <v>0</v>
      </c>
      <c t="n" r="C3" s="6">
        <v>0</v>
      </c>
      <c t="n" r="D3" s="6">
        <v>-24152</v>
      </c>
      <c t="n" r="E3" s="6">
        <v>0</v>
      </c>
      <c t="n" r="F3" s="6">
        <v>24152</v>
      </c>
    </row>
    <row spans="1:6" r="4">
      <c t="s" r="A4" s="4">
        <v>119</v>
      </c>
      <c t="n" r="B4" s="6">
        <v>149025</v>
      </c>
      <c t="n" r="C4" s="6">
        <v>0</v>
      </c>
      <c t="n" r="D4" s="6">
        <v>149025</v>
      </c>
      <c t="n" r="E4" s="6">
        <v>0</v>
      </c>
      <c t="n" r="F4" s="6">
        <v>0</v>
      </c>
    </row>
    <row spans="1:6" r="5">
      <c t="s" r="A5" s="4">
        <v>120</v>
      </c>
      <c t="n" r="B5" s="6">
        <v>74370</v>
      </c>
      <c t="n" r="C5" s="6">
        <v>74370</v>
      </c>
      <c t="n" r="D5" s="6">
        <v>0</v>
      </c>
      <c t="n" r="E5" s="6">
        <v>0</v>
      </c>
      <c t="n" r="F5" s="6">
        <v>0</v>
      </c>
    </row>
    <row spans="1:6" r="6">
      <c t="s" r="A6" s="4">
        <v>102</v>
      </c>
      <c t="n" r="B6" s="6">
        <v>-219924</v>
      </c>
      <c t="n" r="C6" s="6">
        <v>0</v>
      </c>
      <c t="n" r="D6" s="6">
        <v>0</v>
      </c>
      <c t="n" r="E6" s="6">
        <v>-219924</v>
      </c>
      <c t="n" r="F6" s="6">
        <v>0</v>
      </c>
    </row>
    <row spans="1:6" r="7">
      <c t="s" r="A7" s="4">
        <v>121</v>
      </c>
      <c t="n" r="B7" s="6">
        <v>2728220</v>
      </c>
      <c t="n" r="C7" s="6">
        <v>9907990</v>
      </c>
      <c t="n" r="D7" s="6">
        <v>1960260</v>
      </c>
      <c t="n" r="E7" s="6">
        <v>-9606164</v>
      </c>
      <c t="n" r="F7" s="6">
        <v>466134</v>
      </c>
    </row>
    <row spans="1:6" r="8">
      <c t="s" r="A8" s="4">
        <v>118</v>
      </c>
      <c t="n" r="B8" s="6">
        <v>0</v>
      </c>
      <c t="n" r="C8" s="6">
        <v>0</v>
      </c>
      <c t="n" r="D8" s="6">
        <v>-24152</v>
      </c>
      <c t="n" r="E8" s="6">
        <v>0</v>
      </c>
      <c t="n" r="F8" s="6">
        <v>24152</v>
      </c>
    </row>
    <row spans="1:6" r="9">
      <c t="s" r="A9" s="4">
        <v>119</v>
      </c>
      <c t="n" r="B9" s="6">
        <v>161491</v>
      </c>
      <c t="n" r="C9" s="6">
        <v>0</v>
      </c>
      <c t="n" r="D9" s="6">
        <v>161491</v>
      </c>
      <c t="n" r="E9" s="6">
        <v>0</v>
      </c>
      <c t="n" r="F9" s="6">
        <v>0</v>
      </c>
    </row>
    <row spans="1:6" r="10">
      <c t="s" r="A10" s="4">
        <v>122</v>
      </c>
      <c t="n" r="B10" s="6">
        <v>-24152</v>
      </c>
      <c t="n" r="C10" s="6">
        <v>0</v>
      </c>
      <c t="n" r="D10" s="6">
        <v>0</v>
      </c>
      <c t="n" r="E10" s="6">
        <v>0</v>
      </c>
      <c t="n" r="F10" s="6">
        <v>-24152</v>
      </c>
    </row>
    <row spans="1:6" r="11">
      <c t="s" r="A11" s="4">
        <v>120</v>
      </c>
      <c t="n" r="B11" s="6">
        <v>85037</v>
      </c>
      <c t="n" r="C11" s="6">
        <v>85037</v>
      </c>
      <c t="n" r="D11" s="6">
        <v>0</v>
      </c>
      <c t="n" r="E11" s="6">
        <v>0</v>
      </c>
      <c t="n" r="F11" s="6">
        <v>0</v>
      </c>
    </row>
    <row spans="1:6" r="12">
      <c t="s" r="A12" s="4">
        <v>102</v>
      </c>
      <c t="n" r="B12" s="6">
        <v>-149297</v>
      </c>
      <c t="n" r="C12" s="6">
        <v>0</v>
      </c>
      <c t="n" r="D12" s="6">
        <v>0</v>
      </c>
      <c t="n" r="E12" s="6">
        <v>-149297</v>
      </c>
      <c t="n" r="F12" s="6">
        <v>0</v>
      </c>
    </row>
    <row spans="1:6" r="13">
      <c t="s" r="A13" s="4">
        <v>123</v>
      </c>
      <c t="n" r="B13" s="7">
        <v>2801299</v>
      </c>
      <c t="n" r="C13" s="7">
        <v>9993027</v>
      </c>
      <c t="n" r="D13" s="7">
        <v>2097599</v>
      </c>
      <c t="n" r="E13" s="7">
        <v>-9755461</v>
      </c>
      <c t="n" r="F13" s="7">
        <v>4661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4</v>
      </c>
      <c t="s" r="B1" s="2">
        <v>1</v>
      </c>
    </row>
    <row spans="1:3" r="2">
      <c t="s" r="B2" s="2">
        <v>2</v>
      </c>
      <c t="s" r="C2" s="2">
        <v>32</v>
      </c>
    </row>
    <row spans="1:3" r="3">
      <c t="s" r="A3" s="3">
        <v>125</v>
      </c>
    </row>
    <row spans="1:3" r="4">
      <c t="s" r="A4" s="4">
        <v>102</v>
      </c>
      <c t="n" r="B4" s="7">
        <v>-149297</v>
      </c>
      <c t="n" r="C4" s="7">
        <v>-219924</v>
      </c>
    </row>
    <row spans="1:3" r="5">
      <c t="s" r="A5" s="3">
        <v>126</v>
      </c>
    </row>
    <row spans="1:3" r="6">
      <c t="s" r="A6" s="4">
        <v>127</v>
      </c>
      <c t="n" r="B6" s="6">
        <v>446254</v>
      </c>
      <c t="n" r="C6" s="6">
        <v>512968</v>
      </c>
    </row>
    <row spans="1:3" r="7">
      <c t="s" r="A7" s="4">
        <v>128</v>
      </c>
      <c t="n" r="B7" s="6">
        <v>1372</v>
      </c>
      <c t="n" r="C7" s="6">
        <v>1830</v>
      </c>
    </row>
    <row spans="1:3" r="8">
      <c t="s" r="A8" s="4">
        <v>129</v>
      </c>
      <c t="n" r="B8" s="6">
        <v>215988</v>
      </c>
      <c t="n" r="C8" s="6">
        <v>172995</v>
      </c>
    </row>
    <row spans="1:3" r="9">
      <c t="s" r="A9" s="4">
        <v>98</v>
      </c>
      <c t="n" r="B9" s="6">
        <v>698</v>
      </c>
      <c t="n" r="C9" s="6">
        <v>2709</v>
      </c>
    </row>
    <row spans="1:3" r="10">
      <c t="s" r="A10" s="4">
        <v>130</v>
      </c>
      <c t="n" r="B10" s="6">
        <v>7857</v>
      </c>
      <c t="n" r="C10" s="6">
        <v>0</v>
      </c>
    </row>
    <row spans="1:3" r="11">
      <c t="s" r="A11" s="4">
        <v>131</v>
      </c>
      <c t="n" r="B11" s="6">
        <v>-136156</v>
      </c>
      <c t="n" r="C11" s="6">
        <v>56563</v>
      </c>
    </row>
    <row spans="1:3" r="12">
      <c t="s" r="A12" s="4">
        <v>132</v>
      </c>
      <c t="n" r="B12" s="6">
        <v>11318</v>
      </c>
      <c t="n" r="C12" s="6">
        <v>0</v>
      </c>
    </row>
    <row spans="1:3" r="13">
      <c t="s" r="A13" s="3">
        <v>133</v>
      </c>
    </row>
    <row spans="1:3" r="14">
      <c t="s" r="A14" s="4">
        <v>134</v>
      </c>
      <c t="n" r="B14" s="6">
        <v>154522</v>
      </c>
      <c t="n" r="C14" s="6">
        <v>165725</v>
      </c>
    </row>
    <row spans="1:3" r="15">
      <c t="s" r="A15" s="4">
        <v>37</v>
      </c>
      <c t="n" r="B15" s="6">
        <v>1241650</v>
      </c>
      <c t="n" r="C15" s="6">
        <v>-25433</v>
      </c>
    </row>
    <row spans="1:3" r="16">
      <c t="s" r="A16" s="4">
        <v>38</v>
      </c>
      <c t="n" r="B16" s="6">
        <v>18727</v>
      </c>
      <c t="n" r="C16" s="6">
        <v>-33169</v>
      </c>
    </row>
    <row spans="1:3" r="17">
      <c t="s" r="A17" s="4">
        <v>135</v>
      </c>
      <c t="n" r="B17" s="6">
        <v>7088</v>
      </c>
      <c t="n" r="C17" s="6">
        <v>6552</v>
      </c>
    </row>
    <row spans="1:3" r="18">
      <c t="s" r="A18" s="4">
        <v>57</v>
      </c>
      <c t="n" r="B18" s="6">
        <v>-233063</v>
      </c>
      <c t="n" r="C18" s="6">
        <v>-31572</v>
      </c>
    </row>
    <row spans="1:3" r="19">
      <c t="s" r="A19" s="4">
        <v>136</v>
      </c>
      <c t="n" r="B19" s="6">
        <v>-1084374</v>
      </c>
      <c t="n" r="C19" s="6">
        <v>182750</v>
      </c>
    </row>
    <row spans="1:3" r="20">
      <c t="s" r="A20" s="4">
        <v>137</v>
      </c>
      <c t="n" r="B20" s="6">
        <v>502584</v>
      </c>
      <c t="n" r="C20" s="6">
        <v>791994</v>
      </c>
    </row>
    <row spans="1:3" r="21">
      <c t="s" r="A21" s="3">
        <v>138</v>
      </c>
    </row>
    <row spans="1:3" r="22">
      <c t="s" r="A22" s="4">
        <v>139</v>
      </c>
      <c t="n" r="B22" s="6">
        <v>0</v>
      </c>
      <c t="n" r="C22" s="6">
        <v>1750</v>
      </c>
    </row>
    <row spans="1:3" r="23">
      <c t="s" r="A23" s="4">
        <v>140</v>
      </c>
      <c t="n" r="B23" s="6">
        <v>-49051</v>
      </c>
      <c t="n" r="C23" s="6">
        <v>-59399</v>
      </c>
    </row>
    <row spans="1:3" r="24">
      <c t="s" r="A24" s="4">
        <v>141</v>
      </c>
      <c t="n" r="B24" s="6">
        <v>-49051</v>
      </c>
      <c t="n" r="C24" s="6">
        <v>-57649</v>
      </c>
    </row>
    <row spans="1:3" r="25">
      <c t="s" r="A25" s="3">
        <v>142</v>
      </c>
    </row>
    <row spans="1:3" r="26">
      <c t="s" r="A26" s="4">
        <v>143</v>
      </c>
      <c t="n" r="B26" s="6">
        <v>0</v>
      </c>
      <c t="n" r="C26" s="6">
        <v>50400</v>
      </c>
    </row>
    <row spans="1:3" r="27">
      <c t="s" r="A27" s="4">
        <v>144</v>
      </c>
      <c t="n" r="B27" s="6">
        <v>-444167</v>
      </c>
      <c t="n" r="C27" s="6">
        <v>-395516</v>
      </c>
    </row>
    <row spans="1:3" r="28">
      <c t="s" r="A28" s="4">
        <v>145</v>
      </c>
      <c t="n" r="B28" s="6">
        <v>-24152</v>
      </c>
      <c t="n" r="C28" s="6">
        <v>0</v>
      </c>
    </row>
    <row spans="1:3" r="29">
      <c t="s" r="A29" s="4">
        <v>146</v>
      </c>
      <c t="n" r="B29" s="6">
        <v>-468319</v>
      </c>
      <c t="n" r="C29" s="6">
        <v>-345116</v>
      </c>
    </row>
    <row spans="1:3" r="30">
      <c t="s" r="A30" s="4">
        <v>147</v>
      </c>
      <c t="n" r="B30" s="6">
        <v>-14786</v>
      </c>
      <c t="n" r="C30" s="6">
        <v>389229</v>
      </c>
    </row>
    <row spans="1:3" r="31">
      <c t="s" r="A31" s="4">
        <v>148</v>
      </c>
      <c t="n" r="B31" s="6">
        <v>1011956</v>
      </c>
      <c t="n" r="C31" s="6">
        <v>622727</v>
      </c>
    </row>
    <row spans="1:3" r="32">
      <c t="s" r="A32" s="4">
        <v>149</v>
      </c>
      <c t="n" r="B32" s="6">
        <v>997170</v>
      </c>
      <c t="n" r="C32" s="6">
        <v>1011956</v>
      </c>
    </row>
    <row spans="1:3" r="33">
      <c t="s" r="A33" s="3">
        <v>150</v>
      </c>
    </row>
    <row spans="1:3" r="34">
      <c t="s" r="A34" s="4">
        <v>151</v>
      </c>
      <c t="n" r="B34" s="6">
        <v>58203</v>
      </c>
      <c t="n" r="C34" s="6">
        <v>67869</v>
      </c>
    </row>
    <row spans="1:3" r="35">
      <c t="s" r="A35" s="3">
        <v>152</v>
      </c>
    </row>
    <row spans="1:3" r="36">
      <c t="s" r="A36" s="4">
        <v>153</v>
      </c>
      <c t="n" r="B36" s="6">
        <v>0</v>
      </c>
      <c t="n" r="C36" s="6">
        <v>396165</v>
      </c>
    </row>
    <row spans="1:3" r="37">
      <c t="s" r="A37" s="4">
        <v>154</v>
      </c>
      <c t="n" r="B37" s="6">
        <v>30540</v>
      </c>
      <c t="n" r="C37" s="6">
        <v>0</v>
      </c>
    </row>
    <row spans="1:3" r="38">
      <c t="s" r="A38" s="4">
        <v>155</v>
      </c>
      <c t="n" r="B38" s="7">
        <v>5100</v>
      </c>
      <c t="n" r="C38" s="7">
        <v>102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37</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_Parenthetical_</vt:lpstr>
      <vt:lpstr>STATEMENTS OF OPERATIONS</vt:lpstr>
      <vt:lpstr>STATEMENTS OF SHAREHOLDERS' EQU</vt:lpstr>
      <vt:lpstr>STATEMENTS OF CASH FLOWS</vt:lpstr>
      <vt:lpstr>Business Organization and Purpo</vt:lpstr>
      <vt:lpstr>Summary of Significant Accounti</vt:lpstr>
      <vt:lpstr>Inventories</vt:lpstr>
      <vt:lpstr>Notes Payable</vt:lpstr>
      <vt:lpstr>Lease Obligations</vt:lpstr>
      <vt:lpstr>Common and Preferred Stock</vt:lpstr>
      <vt:lpstr>Stock Option Plans</vt:lpstr>
      <vt:lpstr>Income Taxes</vt:lpstr>
      <vt:lpstr>Fair Value of Financial Instrum</vt:lpstr>
      <vt:lpstr>Asset Retirement Obligation</vt:lpstr>
      <vt:lpstr>Liquidity</vt:lpstr>
      <vt:lpstr>Summary of Significant Accoun18</vt:lpstr>
      <vt:lpstr>Inventories (Tables)</vt:lpstr>
      <vt:lpstr>Notes Payable (Tables)</vt:lpstr>
      <vt:lpstr>Lease Obligations (Tables)</vt:lpstr>
      <vt:lpstr>Common and Preferred Stock (Tab</vt:lpstr>
      <vt:lpstr>Stock Option Plans (Tables)</vt:lpstr>
      <vt:lpstr>Income Taxes (Tables)</vt:lpstr>
      <vt:lpstr>Asset Retirement Obligation (Ta</vt:lpstr>
      <vt:lpstr>Summary of Significant Accoun26</vt:lpstr>
      <vt:lpstr>Inventories (Details)</vt:lpstr>
      <vt:lpstr>Notes Payable (Details)</vt:lpstr>
      <vt:lpstr>Notes Payable (Details 1)</vt:lpstr>
      <vt:lpstr>Notes Payable (Details Textual)</vt:lpstr>
      <vt:lpstr>Lease Obligations (Details)</vt:lpstr>
      <vt:lpstr>Lease Obligations (Details 1)</vt:lpstr>
      <vt:lpstr>Lease Obligations (Details 2)</vt:lpstr>
      <vt:lpstr>Lease Obligations (Details Text</vt:lpstr>
      <vt:lpstr>Common and Preferred Stock (Det</vt:lpstr>
      <vt:lpstr>Common and Preferred Stock (D36</vt:lpstr>
      <vt:lpstr>Common and Preferred Stock (D37</vt:lpstr>
      <vt:lpstr>Common and Preferred Stock (D38</vt:lpstr>
      <vt:lpstr>Stock Option Plans (Details)</vt:lpstr>
      <vt:lpstr>Stock Option Plans (Details 1)</vt:lpstr>
      <vt:lpstr>Stock Option Plans (Details 2)</vt:lpstr>
      <vt:lpstr>Stock Option Plans (Details 3)</vt:lpstr>
      <vt:lpstr>Stock Option Plans (Details Tex</vt:lpstr>
      <vt:lpstr>Income Taxes (Details)</vt:lpstr>
      <vt:lpstr>Income Taxes (Details 1)</vt:lpstr>
      <vt:lpstr>Income Taxes (Details 2)</vt:lpstr>
      <vt:lpstr>Income Taxes (Details Textual)</vt:lpstr>
      <vt:lpstr>Fair Value of Financial Instr48</vt:lpstr>
      <vt:lpstr>Asset Retirement Obligation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6:03:34Z</dcterms:created>
  <dcterms:modified xmlns:dcterms="http://purl.org/dc/terms/" xmlns:xsi="http://www.w3.org/2001/XMLSchema-instance" xsi:type="dcterms:W3CDTF">2016-02-09T16:03:34Z</dcterms:modified>
  <dc:title xmlns:dc="http://purl.org/dc/elements/1.1/">Untitled</dc:title>
  <dc:description xmlns:dc="http://purl.org/dc/elements/1.1/"/>
  <dc:subject xmlns:dc="http://purl.org/dc/elements/1.1/"/>
  <cp:keywords/>
  <cp:category/>
</cp:coreProperties>
</file>